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Business Combinations, Disconti" sheetId="10" state="visible" r:id="rId10"/>
    <sheet xmlns:r="http://schemas.openxmlformats.org/officeDocument/2006/relationships" name="Goodwill" sheetId="11" state="visible" r:id="rId11"/>
    <sheet xmlns:r="http://schemas.openxmlformats.org/officeDocument/2006/relationships" name="Inventories, Net" sheetId="12" state="visible" r:id="rId12"/>
    <sheet xmlns:r="http://schemas.openxmlformats.org/officeDocument/2006/relationships" name="Long-Term Debt"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Pension and Postretirement Bene"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Revenues and Gross Profit" sheetId="19" state="visible" r:id="rId19"/>
    <sheet xmlns:r="http://schemas.openxmlformats.org/officeDocument/2006/relationships" name="Supplemental Cash Flow Informat" sheetId="20" state="visible" r:id="rId20"/>
    <sheet xmlns:r="http://schemas.openxmlformats.org/officeDocument/2006/relationships" name="Other Operating Income, Net" sheetId="21" state="visible" r:id="rId21"/>
    <sheet xmlns:r="http://schemas.openxmlformats.org/officeDocument/2006/relationships" name="Other Nonoperating Income, Ne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Recognition (Tables)" sheetId="25" state="visible" r:id="rId25"/>
    <sheet xmlns:r="http://schemas.openxmlformats.org/officeDocument/2006/relationships" name="Business Combinations, Discon_2" sheetId="26" state="visible" r:id="rId26"/>
    <sheet xmlns:r="http://schemas.openxmlformats.org/officeDocument/2006/relationships" name="Goodwill (Tables)" sheetId="27" state="visible" r:id="rId27"/>
    <sheet xmlns:r="http://schemas.openxmlformats.org/officeDocument/2006/relationships" name="Inventories, Net (Tables)" sheetId="28" state="visible" r:id="rId28"/>
    <sheet xmlns:r="http://schemas.openxmlformats.org/officeDocument/2006/relationships" name="Long-Term Debt (Tables)" sheetId="29" state="visible" r:id="rId29"/>
    <sheet xmlns:r="http://schemas.openxmlformats.org/officeDocument/2006/relationships" name="Pension and Postretirement Be_2" sheetId="30" state="visible" r:id="rId30"/>
    <sheet xmlns:r="http://schemas.openxmlformats.org/officeDocument/2006/relationships" name="Business Segments (Tables)" sheetId="31" state="visible" r:id="rId31"/>
    <sheet xmlns:r="http://schemas.openxmlformats.org/officeDocument/2006/relationships" name="Revenues and Gross Profit (Tabl" sheetId="32" state="visible" r:id="rId32"/>
    <sheet xmlns:r="http://schemas.openxmlformats.org/officeDocument/2006/relationships" name="Supplemental Cash Flow Inform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Revenue Recognition - Additiona" sheetId="41" state="visible" r:id="rId41"/>
    <sheet xmlns:r="http://schemas.openxmlformats.org/officeDocument/2006/relationships" name="Revenue Recognition - Additio_2" sheetId="42" state="visible" r:id="rId42"/>
    <sheet xmlns:r="http://schemas.openxmlformats.org/officeDocument/2006/relationships" name="Revenue Recognition - Schedule " sheetId="43" state="visible" r:id="rId43"/>
    <sheet xmlns:r="http://schemas.openxmlformats.org/officeDocument/2006/relationships" name="Revenue Recognition - Summary o" sheetId="44" state="visible" r:id="rId44"/>
    <sheet xmlns:r="http://schemas.openxmlformats.org/officeDocument/2006/relationships" name="Business Combinations, Discon_3" sheetId="45" state="visible" r:id="rId45"/>
    <sheet xmlns:r="http://schemas.openxmlformats.org/officeDocument/2006/relationships" name="Business Combinations, Discon_4" sheetId="46" state="visible" r:id="rId46"/>
    <sheet xmlns:r="http://schemas.openxmlformats.org/officeDocument/2006/relationships" name="Business Combinations, Discon_5" sheetId="47" state="visible" r:id="rId47"/>
    <sheet xmlns:r="http://schemas.openxmlformats.org/officeDocument/2006/relationships" name="Business Combinations, Discon_6" sheetId="48" state="visible" r:id="rId48"/>
    <sheet xmlns:r="http://schemas.openxmlformats.org/officeDocument/2006/relationships" name="Goodwill - Changes in Goodwill " sheetId="49" state="visible" r:id="rId49"/>
    <sheet xmlns:r="http://schemas.openxmlformats.org/officeDocument/2006/relationships" name="Inventories, Net - Schedule of " sheetId="50" state="visible" r:id="rId50"/>
    <sheet xmlns:r="http://schemas.openxmlformats.org/officeDocument/2006/relationships" name="Long-Term Debt - Long-Term Debt" sheetId="51" state="visible" r:id="rId51"/>
    <sheet xmlns:r="http://schemas.openxmlformats.org/officeDocument/2006/relationships" name="Long-Term Debt - Long-Term De_2" sheetId="52" state="visible" r:id="rId52"/>
    <sheet xmlns:r="http://schemas.openxmlformats.org/officeDocument/2006/relationships" name="Long-Term Debt - Additional Inf" sheetId="53" state="visible" r:id="rId53"/>
    <sheet xmlns:r="http://schemas.openxmlformats.org/officeDocument/2006/relationships" name="Financial Instruments - Additio" sheetId="54" state="visible" r:id="rId54"/>
    <sheet xmlns:r="http://schemas.openxmlformats.org/officeDocument/2006/relationships" name="Income Taxes - Additional Infor" sheetId="55" state="visible" r:id="rId55"/>
    <sheet xmlns:r="http://schemas.openxmlformats.org/officeDocument/2006/relationships" name="Pension and Postretirement Be_3" sheetId="56" state="visible" r:id="rId56"/>
    <sheet xmlns:r="http://schemas.openxmlformats.org/officeDocument/2006/relationships" name="Pension and Postretirement Be_4" sheetId="57" state="visible" r:id="rId57"/>
    <sheet xmlns:r="http://schemas.openxmlformats.org/officeDocument/2006/relationships" name="Commitments and Contingencies -" sheetId="58" state="visible" r:id="rId58"/>
    <sheet xmlns:r="http://schemas.openxmlformats.org/officeDocument/2006/relationships" name="Business Segments - Additional " sheetId="59" state="visible" r:id="rId59"/>
    <sheet xmlns:r="http://schemas.openxmlformats.org/officeDocument/2006/relationships" name="Business Segments - Financial D" sheetId="60" state="visible" r:id="rId60"/>
    <sheet xmlns:r="http://schemas.openxmlformats.org/officeDocument/2006/relationships" name="Revenues and Gross Profit - Tot"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Supplemental Cash Flow Inform_5" sheetId="64" state="visible" r:id="rId64"/>
    <sheet xmlns:r="http://schemas.openxmlformats.org/officeDocument/2006/relationships" name="Other Operating Income, Net - A" sheetId="65" state="visible" r:id="rId65"/>
    <sheet xmlns:r="http://schemas.openxmlformats.org/officeDocument/2006/relationships" name="Other Nonoperating Income, Net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LM</t>
        </is>
      </c>
      <c r="C9" s="4" t="inlineStr">
        <is>
          <t xml:space="preserve"> </t>
        </is>
      </c>
    </row>
    <row r="10">
      <c r="A10" s="4" t="inlineStr">
        <is>
          <t>Entity Registrant Name</t>
        </is>
      </c>
      <c r="B10" s="4" t="inlineStr">
        <is>
          <t>MARTIN MARIETTA MATERIALS, INC.</t>
        </is>
      </c>
      <c r="C10" s="4" t="inlineStr">
        <is>
          <t xml:space="preserve"> </t>
        </is>
      </c>
    </row>
    <row r="11">
      <c r="A11" s="4" t="inlineStr">
        <is>
          <t>Entity Central Index Key</t>
        </is>
      </c>
      <c r="B11" s="4" t="inlineStr">
        <is>
          <t>000091607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 (Par Value $0.01)</t>
        </is>
      </c>
      <c r="C17" s="4" t="inlineStr">
        <is>
          <t xml:space="preserve"> </t>
        </is>
      </c>
    </row>
    <row r="18">
      <c r="A18" s="4" t="inlineStr">
        <is>
          <t>Security Exchange Name</t>
        </is>
      </c>
      <c r="B18" s="4" t="inlineStr">
        <is>
          <t>NYSE</t>
        </is>
      </c>
      <c r="C18" s="4" t="inlineStr">
        <is>
          <t xml:space="preserve"> </t>
        </is>
      </c>
    </row>
    <row r="19">
      <c r="A19" s="4" t="inlineStr">
        <is>
          <t>Entity File Number</t>
        </is>
      </c>
      <c r="B19" s="4" t="inlineStr">
        <is>
          <t>1-1274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Incorporation, State or Country Code</t>
        </is>
      </c>
      <c r="B22" s="4" t="inlineStr">
        <is>
          <t>NC</t>
        </is>
      </c>
      <c r="C22" s="4" t="inlineStr">
        <is>
          <t xml:space="preserve"> </t>
        </is>
      </c>
    </row>
    <row r="23">
      <c r="A23" s="4" t="inlineStr">
        <is>
          <t>Entity Tax Identification Number</t>
        </is>
      </c>
      <c r="B23" s="4" t="inlineStr">
        <is>
          <t>56-1848578</t>
        </is>
      </c>
      <c r="C23" s="4" t="inlineStr">
        <is>
          <t xml:space="preserve"> </t>
        </is>
      </c>
    </row>
    <row r="24">
      <c r="A24" s="4" t="inlineStr">
        <is>
          <t>Entity Address, Address Line One</t>
        </is>
      </c>
      <c r="B24" s="4" t="inlineStr">
        <is>
          <t>4123 Parklake Avenue</t>
        </is>
      </c>
      <c r="C24" s="4" t="inlineStr">
        <is>
          <t xml:space="preserve"> </t>
        </is>
      </c>
    </row>
    <row r="25">
      <c r="A25" s="4" t="inlineStr">
        <is>
          <t>Entity Address, City or Town</t>
        </is>
      </c>
      <c r="B25" s="4" t="inlineStr">
        <is>
          <t>Raleigh</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612</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781-455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62090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scontinued Operations, Divestitures and Assets and Liabilities Held for Sale</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 Discontinued Operations, Divestitures and Assets and Liabilities Held for Sale</t>
        </is>
      </c>
      <c r="B4" s="4" t="inlineStr">
        <is>
          <t>3. Business Combinations, Discontinued Operations, Divestitures and Assets and Liabilities Held for Sale Business Combinations In October 2021 , the Company completed the acquisition of Lehigh Hanson, Inc.’s West Region business (Lehigh West Region) for $ 2.26 billion. The acquisition was primarily financed using proceeds from the issuance of publicly traded debt. These operations provided a new upstream, materials-led growth platform across several of the nation’s largest and fastest-growing megaregions in California and Arizona. The results from the acquired business are included in the Company’s West Group. The Company determined the acquisition-date fair values of assets acquired and liabilities assumed. Although the initial accounting for the business combination has been recorded, these amounts are subject to change during the measurement period, which extends no longer than one year from the consummation date, based on additional reviews. Notably, during the quarter ended September 30, 2022, the Company reduced the acquisition-date fair value of intangible assets, other than goodwill, by $ 119.5 million; increased the acquisition-date fair value of asset retirement obligations and other liabilities assumed by $ 50.9 million; and increased goodwill by $ 171.4 million. While the determination of the acquisition-date fair values of assets acquired and liabilities assumed is substantially complete as of September 30, 2022, the measurement period remains open for asset retirement obligations and other liabilities. The Company does not expect any material measurement period adjustments to be recorded during the quarter ending December 31, 2022. Amortization of the goodwill generated by the transaction is deductible for income tax purposes. The following is a summary of the preliminary estimated fair values of the assets acquired and liabilities assumed as of October 1, 2021 (dollars in millions):
Assets:
Inventories $ 91.2
Property, plant and equipment 849.9
Intangible assets, other than goodwill 431.5
Goodwill 1,213.2
Other assets 54.4
Total assets 2,640.2
Liabilities:
Asset retirement obligations 234.7
Operating and finance lease liabilities 57.5
Other liabilities 83.4
Total liabilities 375.6
Total consideration $ 2,264.6 In July 2021 , the Company acquired the assets of Southern Crushed Concrete (SCC) in the Houston area. SCC was a leading producer of recycled concrete, which is principally used as a base aggregates product in infrastructure, commercial and residential construction applications. The Company determined the acquisition-date fair values of the assets acquired and liabilities assumed. During the quarter ended September 30, 2022, the Company reduced the acquisition-date fair value of intangible assets, other than goodwill, by $ 64.0 million and increased goodwill by $ 64.5 million. The measurement period is closed as of September 30, 2022. Amortization of the goodwill generated by the transaction is deductible for income tax purposes. The results from the acquired business are included in the Company’s West Group, but are immaterial for pro-forma financial statement disclosures. In April 2021 , the Company completed the acquisition of Tiller Corporation (Tiller), a leading aggregates and hot mix asphalt supplier in the Minneapolis/St. Paul area, which is one of the largest and fastest-growing midwestern metropolitan areas. The Tiller acquisition complemented the Company’s existing product offerings in the surrounding areas. Amortization of the goodwill generated by the transaction is deductible for income tax purposes. The results from the acquired business are included in the Company’s East Group, but are immaterial for pro-forma financial statement disclosures. Discontinued Operations Discontinued operations include the cement and California ready mixed concrete businesses acquired as part of the Lehigh West Region acquisition. Discontinued operations include the following:
Three Months Ended Nine Months Ended
September 30, 2022
(Dollars in Millions)
Total revenues $ 62.4 $ 268.8
Pretax earnings from operations $ 4.7 $ 21.1
Pretax gain (loss) on divestiture 0.7 ( 0.3 )
Pretax earnings $ 5.4 $ 20.8
Income tax expense 1.3 6.5
Earnings from discontinued operations, net of income tax expense $ 4.1 $ 14.3 Total cash provided by operating and investing activities for the discontinued operations was $ 200.9 million, including $ 249.9 million of proceeds from divestitures and $ 13.2 million of cash used for capital expenditures, for the nine months ended September 30, 2022. Non-cash items related to operating and investing activities for the discontinued operations were immaterial for the nine months ended September 30, 2022. Divestitures On August 9, 2022, the Company announced a definitive agreement to sell the Tehachapi, California cement plant and related distribution terminals for $ 350.0 million in cash, subject to regulatory approval and customary closing conditions. In June 2022, the Company completed the sale of the Redding, California cement plant, related cement distribution terminals and 14 California ready mix operations for $ 235.0 million in cash. In addition, on July 15, 2022, the Company sold its interest in a joint venture that operates a cement distribution terminal for $ 15.0 million. These businesses were previously classified as assets held for sale. In April 2022, the Company divested its Colorado and Central Texas ready mixed concrete operations to Smyrna Ready Mix Concrete LLC. This opportunity optimized the Company’s aggregates-led portfolio and improved its ability to generate more attractive margins over the long term by reducing both business cyclicality and exposure to raw material cost inflation. The transaction resulted in a pretax gain of $ 151.9 million, which is included in Other operating income, net , for the nine months ended September 30, 2022 and is inclusive of expenses incurred due to the divestiture. The divested operations and the gain on divestiture are all reported in the West Group. Assets and Liabilities Held for Sale Assets and liabilities held for sale at September 30, 2022 include a cement plant in Tehachapi, California; related cement distribution terminals; the California ready mixed concrete plants not sold as part of the aforementioned Redding transaction; and certain investment properties. At December 31, 2021 assets and liabilities held for sale also included the California cement and California ready mix operations that have been sold in 2022. Assets and liabilities held for sale at September 30, 2022 and December 31, 2021 are as follows:
September 30, 2022 December 31, 2021
Continuing Operations Discontinued Operations Total Continuing Operations Discontinued Operations Total
(Dollars in Millions)
Inventories, net $ — $ 37.2 $ 37.2 $ — $ 53.1 $ 53.1
Investment land 42.0 — 42.0 32.7 — 32.7
Other assets — 0.3 0.3 — 16.4 16.4
Total current assets held for sale $ 42.0 $ 37.5 $ 79.5 $ 32.7 $ 69.5 $ 102.2
Property, plant and equipment $ — $ 127.2 $ 127.2 $ — $ 226.0 $ 226.0
Intangible assets, excluding goodwill — 208.5 208.5 — 264.9 264.9
Operating lease right-of-use assets — 12.7 12.7 — 18.1 18.1
Goodwill — 31.8 31.8 — 109.3 109.3
Other assets — — — — 4.6 4.6
Valuation allowance for loss on sale — ( 5.1 ) ( 5.1 ) — ( 6.0 ) ( 6.0 )
Total noncurrent assets held for sale $ — $ 375.1 $ 375.1 $ — $ 616.9 $ 616.9
Lease obligations $ — $ ( 4.6 ) $ ( 4.6 ) $ — $ ( 7.5 ) $ ( 7.5 )
Total current liabilities held for sale $ — $ ( 4.6 ) $ ( 4.6 ) $ — $ ( 7.5 ) $ ( 7.5 )
Asset retirement obligations $ — $ ( 17.4 ) $ ( 17.4 ) $ — $ ( 31.5 ) $ ( 31.5 )
Lease obligations — ( 6.4 ) ( 6.4 ) — ( 22.0 ) ( 22.0 )
Total noncurrent liabilities held for sale $ — $ ( 23.8 ) $ ( 23.8 ) $ — $ ( 53.5 ) $ ( 5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4. Goodwill The following table shows the changes in goodwill by reportable segment and in total:
East West
Group Group Total
(Dollars in Millions)
Balance at January 1, 2022 $ 759.4 $ 2,735.0 $ 3,494.4
Acquisitions — 3.7 3.7
Adjustments to purchase price allocations 5.0 288.8 293.8
Divestitures — ( 159.7 ) ( 159.7 )
Goodwill reclassified from assets held for sale — 8.2 8.2
Balance at September 30, 2022 $ 764.4 $ 2,876.0 $ 3,64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5. Inventories, Net
September 30, December 31,
2022 2021
(Dollars in Millions)
Finished products $ 878.0 $ 713.3
Products in process 13.3 30.1
Raw materials 72.4 69.6
Supplies and expendable parts 145.3 153.9
1,109.0 966.9
Less: Allowances ( 285.6 ) ( 214.3 )
Total $ 823.4 $ 75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6. Long-Term Debt
September 30, December 31,
2022 2021
(Dollars in Millions)
0.650 % Senior Notes, due 2023 (discharged) $ 698.7 $ 697.4
4.250 % Senior Notes, due 2024 398.8 398.3
7 % Debentures, due 2025 124.6 124.6
3.450 % Senior Notes, due 2027 298.2 297.9
3.500 % Senior Notes, due 2027 491.4 496.4
2.500 % Senior Notes, due 2030 470.3 491.1
2.400 % Senior Notes, due 2031 888.4 891.8
6.25 % Senior Notes, due 2037 228.4 228.3
4.250 % Senior Notes, due 2047 590.1 592.1
3.200 % Senior Notes, due 2051 849.7 882.9
Other notes — 0.1
Total debt 5,038.6 5,100.9
Less: Current maturities ( 698.7 ) ( 0.1 )
Long-term debt $ 4,339.9 $ 5,100.8 On September 29, 2022, the Company satisfied and discharged the 2023 Notes. In connection with the satisfaction and discharge, the Company irrevocably deposited with Regions Bank (the Trustee) funds in an amount sufficient to satisfy all remaining principal and interest payments on the 2023 Notes. Holders of the 2023 Notes will receive payment of principal on the scheduled maturity date of the 2023 Notes and payment of interest at the per annum rate (and on the dates) set forth in the 2023 Notes indenture. The Company utilized existing cash resources to fund the satisfaction and discharge. As a result of the satisfaction and discharge of the 2023 Notes, the obligations of the Company under the indenture in respect of the 2023 Notes have been terminated, except those provisions of the indenture that, by their terms, survive the satisfaction and discharge. Because the discharge did not represent a legal defeasance, the 2023 Notes remain on the Company’s consolidated balance sheet at September 30, 2022 and will continue to accrete to their par value over the period until maturity in July 2023. Additionally, the related trust assets are included in Restricted investments (to satisfy discharged debt and related interest) on the Company’s consolidated balance sheet at September 30, 2022. During the nine months ended September 30, 2022 , the Company repurchased $ 67.7 million (par value) of its Senior Notes. The Company, through a wholly-owned special-purpose subsidiary, has a $ 400 million trade receivable securitization facility (the Trade Receivable Facility). On September 21, 2022, the Company extended the maturity to September 20, 2023 . The Trade Receivable Facility, with Truist Bank, Regions Bank, PNC Bank, N.A., MUFG Bank, Ltd., New York Branch, and certain other lenders that may become a party to the facility from time to time, is backed by eligible trade receivables, as defined, and is limited to the lesser of the facility limit or the borrowing base, as defined. These receivables are originated by the Company and then sold by the Company to the wholly-owned special-purpose subsidiary. The Company continues to be responsible for the servicing and administration of the receivables purchased by the wholly-owned special-purpose subsidiary. Borrowings under the Trade Receivable Facility bear interest at a rate equal to asset-backed commercial paper costs of conduit lenders plus 0.65 % for borrowings funded by conduit lenders and Adjusted Term Secured Overnight Financing Rate (Adjusted Term SOFR), as defined, plus 0.7 %, subject to change in the event that this rate no longer reflects the lender’s cost of lending, for borrowings funded by all other lenders. The Trade Receivable Facility contains a cross-default provision to the Company’s other debt agreements. Subject to certain conditions, including lenders providing the requisite commitments, the Trade Receivable Facility may be increased to a borrowing base not to exceed $ 500 million. There were no borrowings outstanding under the Trade Receivable Facility at September 30, 2022 and December 31, 2021. The Company has a $ 800 million five-year senior unsecured revolving facility (the Revolving Facility) with JPMorgan Chase Bank, N.A., as Administrative Agent, Deutsche Bank Securities, Inc., PNC Bank, Truist Bank and Wells Fargo Bank, N.A., as Syndication Agents, and the lenders party thereto (the Credit Agreement). Borrowings under the Revolving Facility bear interest, at the Company’s option, at rates based upon LIBOR or a base rate, plus, for each rate, a margin determined in accordance with a ratings-based pricing grid. There were no borrowings outstanding under the Credit Agreement at September 30, 2022 or December 31, 2021 . The Credit Agreement requires the Company’s ratio of consolidated net debt-to-consolidated earnings before interest, taxes, depreciation, depletion and amortization (EBITDA), as defined by the Revolving Facility, for the trailing-twelve months (the Ratio) to not exceed 3.50 times as of the end of any fiscal quarter, provided that the Company may exclude from the Ratio debt incurred in connection with certain acquisitions during such quarter or the three preceding quarters so long as the Ratio calculated without such exclusion does not exceed 4.00 times. Additionally, if there are no amounts outstanding under both the Revolving Facility and the Trade Receivable Facility, consolidated debt, including debt for which the Company is a guarantor (see Note 10), may be reduced in an amount equal to the lesser of $ 500 million or the sum of the Company’s unrestricted cash and temporary investments, for purposes of the covenant calculation. The Company was in compliance with this covenant at September 30, 2022. The Revolving Facility expires on December 21, 2026 , with any outstanding principal amounts, together with interest accrued thereon, due in full on that date. Available borrowings under the Revolving Facility are reduced by any outstanding letters of credit issued by the Company under the Revolving Facility. The Company had $ 2.6 million of outstanding letters of credit issued under the Revolving Facility at September 30, 2022 an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 Disclosure [Abstract]</t>
        </is>
      </c>
      <c r="B3" s="4" t="inlineStr">
        <is>
          <t xml:space="preserve"> </t>
        </is>
      </c>
    </row>
    <row r="4">
      <c r="A4" s="4" t="inlineStr">
        <is>
          <t>Financial Instruments</t>
        </is>
      </c>
      <c r="B4" s="4" t="inlineStr">
        <is>
          <t xml:space="preserve">7. Financial Instruments The Company’s financial instruments include temporary cash investments, restricted cash, restricted investments, accounts receivable, notes receivable, accounts payable, publicly-registered long-term notes, debentures and other long-term debt. Temporary cash investments are placed primarily in money market funds, money market demand deposit accounts and Eurodollar time deposits. The Company’s cash equivalents have original maturities of less than three months. Due to the short maturity of these investments, they are carried on the consolidated balance sheets at cost, which approximates fair value. Restricted cash is held in a trust account with a third-party intermediary. Due to the short-term nature of this account, the fair value of restricted cash approximates its carrying value. Restricted investments are held in a fund that invests solely in U.S. Treasury securities. The estimated fair value of the fund is valued at net asset value, which the fund seeks to maintain at one dollar per share. As such, the estimated fair value of the restricted investments approximate their carrying value. The Company is restricted from accessing the investments, which will be used to settle the 2023 Notes and related interest payments. Accounts receivable are due from a large number of customers, primarily in the construction industry, and are dispersed across wide geographic and economic regions. No single customer accounted for 10 % or more of consolidated accounts receivable at September 30, 2022 and December 31, 2021. The estimated fair values of accounts receivable approximate their carrying amounts due to the short-term nature of the accounts. Notes receivable are primarily promissory notes with customers and are not publicly traded. Management estimates that the fair value of notes receivable approximates the carrying amount. Accounts payable represent amounts owed to suppliers and vendors. The estimated fair value of accounts payable approximates the carrying amount due to the short-term nature of the payables. The carrying values and fair values of the Company’s long-term debt were $ 5.04 billion and $ 4.23 billion, respectively, at September 30, 2022 and $ 5.10 billion and $ 5.45 billion, respectively, at December 31, 2021 . The estimated fair value of the publicly-registered long-term notes was estimated using quoted market prices. The estimated fair values of other borrowings approximate their carrying amounts as the interest rates reset periodical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8. Income Taxes The effective income tax rate reflects the effect of federal and state income taxes on earnings and the impact of differences in book and tax accounting arising primarily from the permanent tax benefits associated with the statutory depletion deduction for mineral reserves. The effective income tax rates for continuing operations were 22.1 % and 20.6 % for the nine months ended September 30, 2022 and 2021, respectively. The higher 2022 effective income tax rate versus 2021 was driven by the impact of the divestiture of the Colorado and Central Texas ready mixed concrete businesses. The Company records interest accrued in relation to unrecognized tax benefits as income tax expense. Penalties, if incurred, are recorded as operating expenses in the consolidated statements of earnings and comprehensive earn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Postretirement Benefits</t>
        </is>
      </c>
      <c r="B4" s="4" t="inlineStr">
        <is>
          <t xml:space="preserve">9. Pension and Postretirement Benefits During the nine months ended September 30, 2022 , the Company amended its qualified pension plan and provided an enhanced benefit for eligible hourly active participants who retire subsequent to April 30, 2022. The amendment required a pension remeasurement. The Company elected the use of a practical expedient to perform the pension remeasurement as of February 28, 2022, the month-end closest to the approval of the plan amendment. The discount rate for the remeasurement was 3.75 % compared with 3.23 % prior to the remeasurement. The enhanced benefit and remeasurement resulted in higher pension expense for full-year 2022 compared with the initial estimate of the annual pension expense for the qualified plan. The estimated components of the recorded net periodic benefit cost (credit) for pension and postretirement benefits are as follows:
Pension Postretirement Benefits
Three Months Ended September 30,
2022 2021 2022 2021
(Dollars in Millions)
Service cost $ 12.0 $ 11.6 $ — $ —
Interest cost 10.3 8.9 0.1 0.1
Expected return on assets ( 19.3 ) ( 17.7 ) — —
Amortization of:
Prior service cost (credit) 1.3 0.2 ( 0.2 ) ( 0.2 )
Actuarial loss (gain) 1.0 3.0 ( 0.1 ) —
Settlement charge 4.5 — — —
Net periodic benefit cost (credit) $ 9.8 $ 6.0 $ ( 0.2 ) $ ( 0.1 )
Pension Postretirement Benefits
Nine Months Ended September 30,
2022 2021 2022 2021
(Dollars in Millions)
Service cost $ 36.1 $ 34.7 $ — $ —
Interest cost 30.9 26.7 0.2 0.2
Expected return on assets ( 58.0 ) ( 52.8 ) — —
Amortization of:
Prior service cost (credit) 3.7 0.5 ( 0.5 ) ( 0.5 )
Actuarial loss (gain) 3.0 9.2 ( 0.2 ) ( 0.1 )
Settlement charge 4.5 — — —
Net periodic benefit cost (credit) $ 20.2 $ 18.3 $ ( 0.5 ) $ ( 0.4 ) The service cost component of net periodic benefit (credit) cost is included in Cost of revenues – products and services and Selling, general &amp; administrative expenses . All other components are included in Other nonoperating income, net , in the consolidated statements of earnings and comprehensive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 egal and Administrative Proceedings The Company is engaged in certain legal and administrative proceedings incidental to its normal business activities, including matters relating to environmental protection. The Company considers various factors in assessing the probable outcome of each matter, including but not limited to the nature of existing legal proceedings and claims, the asserted or possible damages, the jurisdiction and venue of the case and whether it is a jury trial, the progress of the case, existing law and precedent, the opinions or views of legal counsel and other advisers, the Company’s experience in similar cases and the experience of other companies, the facts available to the Company at the time of assessment, and how the Company intends to respond to the proceeding or claim. The Company’s assessment of these factors may change over time as proceedings or claims progress. The Company believes the probability is remote that the outcome of any currently pending legal or administrative proceeding will result in a material loss to the Company as a whole, based on currently available facts. Borrowing Arrangements with Affiliate The Company is a guarantor with an unconsolidated affiliate for a $ 15.0 million revolving line of credit agreement with Truist Bank that has a maturity date of March 2024 , of which $ 3.6 million was outstanding at September 30, 2022.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addition, the Company has a $ 6.0 million interest-only loan receivable, due December 31, 2024 , outstanding from this unconsolidated affiliate at September 30, 2022 and December 31, 2021 . The interest rate is one-month LIBOR plus a current spread of 1.63 %. Letters of Credit In the normal course of business, the Company provides certain third parties with standby letter of credit agreements guaranteeing payment for certain insurance claims, contract performance and permit requirements. At September 30, 2022 , the Company was contingently liable for $ 21.8 million in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11. Business Segments The Building Materials business contains two reportable segments: the East Group and the West Group. The Company also has a Magnesia Specialties segment. The Company’s evaluation of performance and allocation of resources are based primarily on earnings from operations. Consolidated earnings from operations include total revenues less cost of revenues; selling, general and administrative expenses; acquisition and integration expenses; other operating income and expenses, net; and exclude interest expense; other nonoperating income and expenses, net; and income taxes. Corporate loss from operations primarily includes depreciation; expenses for corporate administrative functions; acquisition and integration expenses; and other nonrecurring income and expenses not reported in one of the operating segments. All long-term debt and related interest expense are held at Corporate. The following table displays selected financial data for the Company’s reportable segments. Total revenues, as presented on the consolidated statements of earnings and comprehensive earnings, exclude intersegment revenues, which represent sales from one segment to another segment and are eliminated in consolidation. Total revenues, product and services revenues, and earnings (loss) from operations reflect continuing operations only. For the nine months ended September 30, 2022 , earnings from operations for the West Group include a nonrecurring gain on a divestiture of $ 151.9 million.
Three Months Ended Nine Months Ended
September 30, September 30,
2022 2021 2022 2021
(Dollars in Millions)
Total revenues:
East Group $ 773.6 $ 684.1 $ 1,866.9 $ 1,714.4
West Group 962.4 794.8 2,582.9 1,978.2
Total Building Materials business 1,736.0 1,478.9 4,449.8 3,692.6
Magnesia Specialties 75.7 78.4 234.4 225.0
Total $ 1,811.7 $ 1,557.3 $ 4,684.2 $ 3,917.6
Products and services revenues:
East Group $ 728.5 $ 641.8 $ 1,755.5 $ 1,610.9
West Group 883.0 749.0 2,382.2 1,861.9
Total Building Materials business 1,611.5 1,390.8 4,137.7 3,472.8
Magnesia Specialties 69.0 71.9 214.4 207.1
Total $ 1,680.5 $ 1,462.7 $ 4,352.1 $ 3,679.9
Earnings (Loss) from operations:
East Group $ 239.4 $ 205.8 $ 478.0 $ 465.3
West Group 159.7 150.6 477.2 284.2
Total Building Materials business 399.1 356.4 955.2 749.5
Magnesia Specialties 16.5 23.1 58.4 69.8
Corporate ( 9.7 ) ( 22.6 ) ( 69.2 ) ( 55.6 )
Total $ 405.9 $ 356.9 $ 944.4 $ 76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Gross Profit</t>
        </is>
      </c>
      <c r="B1" s="2" t="inlineStr">
        <is>
          <t>9 Months Ended</t>
        </is>
      </c>
    </row>
    <row r="2">
      <c r="B2" s="2" t="inlineStr">
        <is>
          <t>Sep. 30, 2022</t>
        </is>
      </c>
    </row>
    <row r="3">
      <c r="A3" s="3" t="inlineStr">
        <is>
          <t>Revenues And Gross Profit [Abstract]</t>
        </is>
      </c>
      <c r="B3" s="4" t="inlineStr">
        <is>
          <t xml:space="preserve"> </t>
        </is>
      </c>
    </row>
    <row r="4">
      <c r="A4" s="4" t="inlineStr">
        <is>
          <t>Revenues and Gross Profit</t>
        </is>
      </c>
      <c r="B4" s="4" t="inlineStr">
        <is>
          <t>12. Revenues and Gross Profit The Building Materials business includes the aggregates, cement, ready mixed concrete and asphalt and paving product lines. Cement and ready mixed concrete product lines and paving services reside only in the West Group. The following table, which is reconciled to consolidated amounts, provides total revenues and gross profit (loss) by product line and reflects continuing operations only.
Three Months Ended Nine Months Ended
September 30, September 30,
2022 2021 2022 2021
(Dollars in Millions)
Total revenues:
Building Materials business:
Products and services:
Aggregates $ 1,015.7 $ 857.1 $ 2,656.8 $ 2,231.5
Cement 163.2 132.3 455.4 358.4
Ready mixed concrete 227.4 320.8 743.6 824.5
Asphalt and paving services 309.8 195.9 576.9 343.5
Less: interproduct revenues ( 104.6 ) ( 115.3 ) ( 295.0 ) ( 285.1 )
Products and services 1,611.5 1,390.8 4,137.7 3,472.8
Freight 124.5 88.1 312.1 219.8
Total Building Materials business 1,736.0 1,478.9 4,449.8 3,692.6
Magnesia Specialties:
Products 69.0 71.9 214.4 207.1
Freight 6.7 6.5 20.0 17.9
Total Magnesia Specialties 75.7 78.4 234.4 225.0
Total $ 1,811.7 $ 1,557.3 $ 4,684.2 $ 3,917.6
Gross profit (loss):
Building Materials business:
Products and services:
Aggregates $ 330.3 $ 292.9 $ 741.2 $ 687.7
Cement 67.7 49.9 146.1 101.3
Ready mixed concrete 18.7 31.4 54.1 69.9
Asphalt and paving services 50.5 38.9 63.6 59.4
Products and services 467.2 413.1 1,005.0 918.3
Freight 2.1 1.3 1.7 1.7
Total Building Materials business 469.3 414.4 1,006.7 920.0
Magnesia Specialties:
Products 21.6 28.1 74.3 84.4
Freight ( 1.0 ) ( 1.1 ) ( 3.4 ) ( 3.0 )
Total Magnesia Specialties 20.6 27.0 70.9 81.4
Corporate ( 2.1 ) 0.5 ( 8.5 ) 0.3
Total $ 487.8 $ 441.9 $ 1,069.1 $ 1,0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5700000</v>
      </c>
      <c r="C3" s="6" t="n">
        <v>258400000</v>
      </c>
    </row>
    <row r="4">
      <c r="A4" s="4" t="inlineStr">
        <is>
          <t>Restricted cash</t>
        </is>
      </c>
      <c r="B4" s="5" t="n">
        <v>0</v>
      </c>
      <c r="C4" s="5" t="n">
        <v>500000</v>
      </c>
    </row>
    <row r="5">
      <c r="A5" s="4" t="inlineStr">
        <is>
          <t>Restricted investments</t>
        </is>
      </c>
      <c r="B5" s="5" t="n">
        <v>704600000</v>
      </c>
      <c r="C5" s="5" t="n">
        <v>0</v>
      </c>
    </row>
    <row r="6">
      <c r="A6" s="4" t="inlineStr">
        <is>
          <t>Accounts receivable, net</t>
        </is>
      </c>
      <c r="B6" s="5" t="n">
        <v>1011700000</v>
      </c>
      <c r="C6" s="5" t="n">
        <v>774000000</v>
      </c>
    </row>
    <row r="7">
      <c r="A7" s="4" t="inlineStr">
        <is>
          <t>Inventories, net</t>
        </is>
      </c>
      <c r="B7" s="5" t="n">
        <v>823400000</v>
      </c>
      <c r="C7" s="5" t="n">
        <v>752600000</v>
      </c>
    </row>
    <row r="8">
      <c r="A8" s="4" t="inlineStr">
        <is>
          <t>Current assets held for sale</t>
        </is>
      </c>
      <c r="B8" s="5" t="n">
        <v>79500000</v>
      </c>
      <c r="C8" s="5" t="n">
        <v>102200000</v>
      </c>
    </row>
    <row r="9">
      <c r="A9" s="4" t="inlineStr">
        <is>
          <t>Other current assets</t>
        </is>
      </c>
      <c r="B9" s="5" t="n">
        <v>92400000</v>
      </c>
      <c r="C9" s="5" t="n">
        <v>137900000</v>
      </c>
    </row>
    <row r="10">
      <c r="A10" s="4" t="inlineStr">
        <is>
          <t>Total Current Assets</t>
        </is>
      </c>
      <c r="B10" s="5" t="n">
        <v>2847300000</v>
      </c>
      <c r="C10" s="5" t="n">
        <v>2025600000</v>
      </c>
    </row>
    <row r="11">
      <c r="A11" s="4" t="inlineStr">
        <is>
          <t>Property, plant and equipment</t>
        </is>
      </c>
      <c r="B11" s="5" t="n">
        <v>10400000000</v>
      </c>
      <c r="C11" s="5" t="n">
        <v>10370000000</v>
      </c>
    </row>
    <row r="12">
      <c r="A12" s="4" t="inlineStr">
        <is>
          <t>Allowances for depreciation, depletion and amortization</t>
        </is>
      </c>
      <c r="B12" s="5" t="n">
        <v>-4246200000</v>
      </c>
      <c r="C12" s="5" t="n">
        <v>-4032000000</v>
      </c>
    </row>
    <row r="13">
      <c r="A13" s="4" t="inlineStr">
        <is>
          <t>Net property, plant and equipment</t>
        </is>
      </c>
      <c r="B13" s="5" t="n">
        <v>6153800000</v>
      </c>
      <c r="C13" s="5" t="n">
        <v>6338000000</v>
      </c>
    </row>
    <row r="14">
      <c r="A14" s="4" t="inlineStr">
        <is>
          <t>Goodwill</t>
        </is>
      </c>
      <c r="B14" s="5" t="n">
        <v>3640400000</v>
      </c>
      <c r="C14" s="5" t="n">
        <v>3494400000</v>
      </c>
    </row>
    <row r="15">
      <c r="A15" s="4" t="inlineStr">
        <is>
          <t>Other intangibles, net</t>
        </is>
      </c>
      <c r="B15" s="5" t="n">
        <v>855700000</v>
      </c>
      <c r="C15" s="5" t="n">
        <v>1065000000</v>
      </c>
    </row>
    <row r="16">
      <c r="A16" s="4" t="inlineStr">
        <is>
          <t>Operating lease right-of-use assets, net</t>
        </is>
      </c>
      <c r="B16" s="5" t="n">
        <v>397300000</v>
      </c>
      <c r="C16" s="5" t="n">
        <v>426700000</v>
      </c>
    </row>
    <row r="17">
      <c r="A17" s="4" t="inlineStr">
        <is>
          <t>Noncurrent assets held for sale</t>
        </is>
      </c>
      <c r="B17" s="5" t="n">
        <v>375100000</v>
      </c>
      <c r="C17" s="5" t="n">
        <v>616900000</v>
      </c>
    </row>
    <row r="18">
      <c r="A18" s="4" t="inlineStr">
        <is>
          <t>Other noncurrent assets</t>
        </is>
      </c>
      <c r="B18" s="5" t="n">
        <v>460100000</v>
      </c>
      <c r="C18" s="5" t="n">
        <v>426400000</v>
      </c>
    </row>
    <row r="19">
      <c r="A19" s="4" t="inlineStr">
        <is>
          <t>Total Assets</t>
        </is>
      </c>
      <c r="B19" s="5" t="n">
        <v>14729700000</v>
      </c>
      <c r="C19" s="5" t="n">
        <v>14393000000</v>
      </c>
    </row>
    <row r="20">
      <c r="A20" s="3" t="inlineStr">
        <is>
          <t>Current Liabilities:</t>
        </is>
      </c>
      <c r="B20" s="4" t="inlineStr">
        <is>
          <t xml:space="preserve"> </t>
        </is>
      </c>
      <c r="C20" s="4" t="inlineStr">
        <is>
          <t xml:space="preserve"> </t>
        </is>
      </c>
    </row>
    <row r="21">
      <c r="A21" s="4" t="inlineStr">
        <is>
          <t>Accounts payable</t>
        </is>
      </c>
      <c r="B21" s="5" t="n">
        <v>333500000</v>
      </c>
      <c r="C21" s="5" t="n">
        <v>356200000</v>
      </c>
    </row>
    <row r="22">
      <c r="A22" s="4" t="inlineStr">
        <is>
          <t>Accrued salaries, benefits and payroll taxes</t>
        </is>
      </c>
      <c r="B22" s="5" t="n">
        <v>77100000</v>
      </c>
      <c r="C22" s="5" t="n">
        <v>86600000</v>
      </c>
    </row>
    <row r="23">
      <c r="A23" s="4" t="inlineStr">
        <is>
          <t>Accrued other taxes</t>
        </is>
      </c>
      <c r="B23" s="5" t="n">
        <v>57900000</v>
      </c>
      <c r="C23" s="5" t="n">
        <v>58400000</v>
      </c>
    </row>
    <row r="24">
      <c r="A24" s="4" t="inlineStr">
        <is>
          <t>Accrued interest</t>
        </is>
      </c>
      <c r="B24" s="5" t="n">
        <v>41100000</v>
      </c>
      <c r="C24" s="5" t="n">
        <v>48000000</v>
      </c>
    </row>
    <row r="25">
      <c r="A25" s="4" t="inlineStr">
        <is>
          <t>Current maturities of discharged long-term debt</t>
        </is>
      </c>
      <c r="B25" s="5" t="n">
        <v>698700000</v>
      </c>
      <c r="C25" s="5" t="n">
        <v>100000</v>
      </c>
    </row>
    <row r="26">
      <c r="A26" s="4" t="inlineStr">
        <is>
          <t>Operating lease liabilities</t>
        </is>
      </c>
      <c r="B26" s="5" t="n">
        <v>55000000</v>
      </c>
      <c r="C26" s="5" t="n">
        <v>53900000</v>
      </c>
    </row>
    <row r="27">
      <c r="A27" s="4" t="inlineStr">
        <is>
          <t>Current liabilities held for sale</t>
        </is>
      </c>
      <c r="B27" s="5" t="n">
        <v>4600000</v>
      </c>
      <c r="C27" s="5" t="n">
        <v>7500000</v>
      </c>
    </row>
    <row r="28">
      <c r="A28" s="4" t="inlineStr">
        <is>
          <t>Other current liabilities</t>
        </is>
      </c>
      <c r="B28" s="5" t="n">
        <v>151800000</v>
      </c>
      <c r="C28" s="5" t="n">
        <v>142000000</v>
      </c>
    </row>
    <row r="29">
      <c r="A29" s="4" t="inlineStr">
        <is>
          <t>Total Current Liabilities</t>
        </is>
      </c>
      <c r="B29" s="5" t="n">
        <v>1419700000</v>
      </c>
      <c r="C29" s="5" t="n">
        <v>752600000</v>
      </c>
    </row>
    <row r="30">
      <c r="A30" s="4" t="inlineStr">
        <is>
          <t>Long-term debt</t>
        </is>
      </c>
      <c r="B30" s="5" t="n">
        <v>4339900000</v>
      </c>
      <c r="C30" s="5" t="n">
        <v>5100800000</v>
      </c>
    </row>
    <row r="31">
      <c r="A31" s="4" t="inlineStr">
        <is>
          <t>Deferred income taxes, net</t>
        </is>
      </c>
      <c r="B31" s="5" t="n">
        <v>886000000</v>
      </c>
      <c r="C31" s="5" t="n">
        <v>895300000</v>
      </c>
    </row>
    <row r="32">
      <c r="A32" s="4" t="inlineStr">
        <is>
          <t>Noncurrent operating lease liabilities</t>
        </is>
      </c>
      <c r="B32" s="5" t="n">
        <v>348400000</v>
      </c>
      <c r="C32" s="5" t="n">
        <v>379400000</v>
      </c>
    </row>
    <row r="33">
      <c r="A33" s="4" t="inlineStr">
        <is>
          <t>Noncurrent liabilities held for sale</t>
        </is>
      </c>
      <c r="B33" s="5" t="n">
        <v>23800000</v>
      </c>
      <c r="C33" s="5" t="n">
        <v>53500000</v>
      </c>
    </row>
    <row r="34">
      <c r="A34" s="4" t="inlineStr">
        <is>
          <t>Other noncurrent liabilities</t>
        </is>
      </c>
      <c r="B34" s="5" t="n">
        <v>774100000</v>
      </c>
      <c r="C34" s="5" t="n">
        <v>673800000</v>
      </c>
    </row>
    <row r="35">
      <c r="A35" s="4" t="inlineStr">
        <is>
          <t>Total Liabilities</t>
        </is>
      </c>
      <c r="B35" s="5" t="n">
        <v>7791900000</v>
      </c>
      <c r="C35" s="5" t="n">
        <v>7855400000</v>
      </c>
    </row>
    <row r="36">
      <c r="A36" s="3" t="inlineStr">
        <is>
          <t>Equity:</t>
        </is>
      </c>
      <c r="B36" s="4" t="inlineStr">
        <is>
          <t xml:space="preserve"> </t>
        </is>
      </c>
      <c r="C36" s="4" t="inlineStr">
        <is>
          <t xml:space="preserve"> </t>
        </is>
      </c>
    </row>
    <row r="37">
      <c r="A37" s="4" t="inlineStr">
        <is>
          <t>Common stock, par value $0.01 per share (62.1 shares and 62.4 shares outstanding at September 30, 2022 and December 31, 2021, respectively)</t>
        </is>
      </c>
      <c r="B37" s="5" t="n">
        <v>600000</v>
      </c>
      <c r="C37" s="5" t="n">
        <v>600000</v>
      </c>
    </row>
    <row r="38">
      <c r="A38" s="4" t="inlineStr">
        <is>
          <t>Preferred stock, par value $0.01 per share</t>
        </is>
      </c>
      <c r="B38" s="5" t="n">
        <v>0</v>
      </c>
      <c r="C38" s="5" t="n">
        <v>0</v>
      </c>
    </row>
    <row r="39">
      <c r="A39" s="4" t="inlineStr">
        <is>
          <t>Additional paid-in capital</t>
        </is>
      </c>
      <c r="B39" s="5" t="n">
        <v>3483200000</v>
      </c>
      <c r="C39" s="5" t="n">
        <v>3470400000</v>
      </c>
    </row>
    <row r="40">
      <c r="A40" s="4" t="inlineStr">
        <is>
          <t>Accumulated other comprehensive loss</t>
        </is>
      </c>
      <c r="B40" s="5" t="n">
        <v>-125100000</v>
      </c>
      <c r="C40" s="5" t="n">
        <v>-97600000</v>
      </c>
    </row>
    <row r="41">
      <c r="A41" s="4" t="inlineStr">
        <is>
          <t>Retained earnings</t>
        </is>
      </c>
      <c r="B41" s="5" t="n">
        <v>3577000000</v>
      </c>
      <c r="C41" s="5" t="n">
        <v>3161900000</v>
      </c>
    </row>
    <row r="42">
      <c r="A42" s="4" t="inlineStr">
        <is>
          <t>Total Shareholders' Equity</t>
        </is>
      </c>
      <c r="B42" s="5" t="n">
        <v>6935700000</v>
      </c>
      <c r="C42" s="5" t="n">
        <v>6535300000</v>
      </c>
    </row>
    <row r="43">
      <c r="A43" s="4" t="inlineStr">
        <is>
          <t>Noncontrolling interests</t>
        </is>
      </c>
      <c r="B43" s="5" t="n">
        <v>2100000</v>
      </c>
      <c r="C43" s="5" t="n">
        <v>2300000</v>
      </c>
    </row>
    <row r="44">
      <c r="A44" s="4" t="inlineStr">
        <is>
          <t>Total Equity</t>
        </is>
      </c>
      <c r="B44" s="5" t="n">
        <v>6937800000</v>
      </c>
      <c r="C44" s="5" t="n">
        <v>6537600000</v>
      </c>
    </row>
    <row r="45">
      <c r="A45" s="4" t="inlineStr">
        <is>
          <t>Total Liabilities and Equity</t>
        </is>
      </c>
      <c r="B45" s="6" t="n">
        <v>14729700000</v>
      </c>
      <c r="C45" s="6" t="n">
        <v>14393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13. Supplemental Cash Flow Information Noncash investing and financing activities are as follows:
Nine Months Ended
September 30,
2022 2021
(Dollars in Millions)
Right-of-use assets obtained in exchange for $ 10.2 $ 177.8
Right-of-use assets obtained in exchange for new $ 23.4 $ 17.3
Accrued liabilities for purchases of property, plant and equipment $ 51.8 $ 28.6
Remeasurement of operating lease right-of-use assets $ ( 4.9 ) $ ( 12.4 )
Remeasurement of finance lease right-of-use assets $ ( 11.4 ) $ — For the nine months ended September 30, 2021, the right-of-use assets obtained in exchange for new finance lease liabilities balance were primarily attributable to the lease of the new corporate headquarters, production equipment, and leases assumed as part of the Tiller acquisition. Supplemental disclosures of cash flow information are as follows:
Nine Months Ended
September 30,
2022 2021
(Dollars in Millions)
Cash paid for interest, net of capitalized amount $ 126.3 $ 68.7
Cash paid for income taxes, net of refunds $ 160.0 $ 101.1 During the nine months ended September 30, 2021, the Company received proceeds of $ 13.9 million, related to its company-owned life insurance policies. The proceeds are included in the Investments in life insurance contracts, net , in the investing activities of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Income, Net</t>
        </is>
      </c>
      <c r="B4" s="4" t="inlineStr">
        <is>
          <t>Other Operating Income, Net For the nine months ended September 30, 2022, other operating income, net, included a $ 151.9 million pretax gain on the divestiture of the Colorado and Central Texas ready mixed concrete operations. Other operating income, net, for the nine months ended September 30, 2021 included a $ 12.3 million pretax gain on the sale of the Company’s former corporate headquar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Nonoperating Income, Net</t>
        </is>
      </c>
      <c r="B4" s="4" t="inlineStr">
        <is>
          <t>15. Other Nonoperating Income, Net Other nonoperating income, net, for the nine months ended September 30, 2022 included a $ 12.0 million pretax gain related to the repurchase of the Company’s debt and higher interest income compared with the prior-ye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 xml:space="preserve">Organization Martin Marietta Materials, Inc. (the Company or Martin Marietta) is a natural resource-based building materials company. As of September 30, 2022 , the Company supplies aggregates (crushed stone, sand and gravel) through its network of approximately 350 quarries, mines and distribution yards in 28 states, Canada and The Bahamas. Martin Marietta also provides cement and downstream products and services, namely, ready mixed concrete, asphalt and paving, in vertically-integrated structured markets where the Company has a leading aggregates position. In addition, the Company has one cement plant, related cement distribution terminals and ready mixed concrete operations in California that are classified as assets held for sale and discontinued operations as of and for the nine months ended September 30, 2022 and as of December 31, 2021. The Company’s heavy-side building materials are used in infrastructure, nonresidential and residential construction projects. Aggregates are also used in agricultural, utility and environmental applications and as railroad ballast. The aggregates, cement, ready mixed concrete, asphalt and paving product lines are reported collectively as the “Building Materials” business. The Company’s Building Materials business includes two reportable segments: the East Group and the West Group.
BUILDING MATERIALS BUSINESS
Reportable Segments East Group West Group
Operating Locations Alabama, Florida, Georgia, Indiana, Arizona, Arkansas, California, Colorado, Louisiana, Oklahoma, Texas, Utah,
Product Lines Aggregates and Asphalt Aggregates, Cement,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t>
        </is>
      </c>
    </row>
    <row r="5">
      <c r="A5" s="4" t="inlineStr">
        <is>
          <t>Basis of Presentation</t>
        </is>
      </c>
      <c r="B5" s="4" t="inlineStr">
        <is>
          <t>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1.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nine months ended September 30, 2022 are not necessarily indicative of the results expected for other interim periods or the full year. The consolidated balance sheet at December 31, 2021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1.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t>
        </is>
      </c>
    </row>
    <row r="6">
      <c r="A6" s="4" t="inlineStr">
        <is>
          <t>Consolidated Comprehensive (Loss) Earnings and Accumulated Other Comprehensive Loss</t>
        </is>
      </c>
      <c r="B6" s="4" t="inlineStr">
        <is>
          <t>Consolidated Comprehensive Earnings (Loss) and Accumulated Other Comprehensive Loss Consolidated comprehensive earnings (loss) and accumulated other comprehensive los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loss) attributable to Martin Marietta is as follows:
Three Months Ended Nine Months Ended
September 30, September 30,
2022 2021 2022 2021
(Dollars in Millions)
Net earnings attributable to Martin Marietta $ 295.3 $ 254.6 $ 683.2 $ 545.7
Other comprehensive earnings (loss), net of tax 3.0 1.6 ( 27.5 ) 7.0
Consolidated comprehensive earnings attributable to $ 298.3 $ 256.2 $ 655.7 $ 552.7 Changes in accumulated other comprehensive loss, net of tax, are as follows:
(Dollars in Millions)
Pension and Foreign Currency Accumulated
Three Months Ended September 30, 2022
Balance at beginning of period $ ( 127.6 ) $ ( 0.5 ) $ ( 128.1 )
Other comprehensive loss before reclassifications, — ( 1.9 ) ( 1.9 )
Amounts reclassified from accumulated other 4.9 — 4.9
Other comprehensive earnings (loss), net of tax 4.9 ( 1.9 ) 3.0
Balance at end of period $ ( 122.7 ) $ ( 2.4 ) $ ( 125.1 )
Three Months Ended September 30, 2021
Balance at beginning of period $ ( 153.5 ) $ 0.5 $ ( 153.0 )
Other comprehensive loss before reclassifications, — ( 0.6 ) ( 0.6 )
Amounts reclassified from accumulated other 2.2 — 2.2
Other comprehensive earnings (loss), net of tax 2.2 ( 0.6 ) 1.6
Balance at end of period $ ( 151.3 ) $ ( 0.1 ) $ ( 151.4 )
(Dollars in Millions)
Pension and Foreign Currency Accumulated
Nine Months Ended September 30, 2022
Balance at beginning of period $ ( 97.6 ) $ — $ ( 97.6 )
Other comprehensive loss before reclassifications, ( 33.0 ) ( 2.4 ) ( 35.4 )
Amounts reclassified from accumulated other 7.9 — 7.9
Other comprehensive loss, net of tax ( 25.1 ) ( 2.4 ) ( 27.5 )
Balance at end of period $ ( 122.7 ) $ ( 2.4 ) $ ( 125.1 )
Nine Months Ended September 30, 2021
Balance at beginning of period $ ( 158.1 ) $ ( 0.3 ) $ ( 158.4 )
Other comprehensive earnings before reclassifications, — 0.2 0.2
Amounts reclassified from accumulated other 6.8 — 6.8
Other comprehensive earnings, net of tax 6.8 0.2 7.0
Balance at end of period $ ( 151.3 ) $ ( 0.1 ) $ ( 151.4 ) The $ 33.0 million, net of tax, other comprehensive loss before reclassifications in the Pension and Postretirement Benefit Plans for the nine months ended September 30, 2022 is driven by the remeasurement of the funded status of the Company’s qualified pension plan, required as a result of a plan amendment that provided an enhanced benefit for eligible hourly employees. Changes in net noncurrent deferred tax assets related to accumulated other comprehensive loss are as follows:
Pension and Postretirement Benefit Plans
Three Months Ended Nine Months Ended
September 30, September 30,
2022 2021 2022 2021
(Dollars in Millions)
Balance at beginning of period $ 79.5 $ 87.9 $ 69.7 $ 89.4
Tax effect of other comprehensive (earnings) loss ( 1.6 ) ( 0.8 ) 8.2 ( 2.3 )
Balance at end of period $ 77.9 $ 87.1 $ 77.9 $ 87.1 Reclassifications out of accumulated other comprehensive loss are as follows:
Three Months Ended Nine Months Ended Affected line items in the
September 30, September 30, consolidated statements of earnings
2022 2021 2022 2021 and comprehensive earnings
(Dollars in Millions)
Pension and postretirement
Settlement charge $ 4.5 $ — $ 4.5 $ —
Amortization of:
Prior service cost 1.1 — 3.2 —
Actuarial loss 0.9 3.0 2.8 9.1
6.5 3.0 10.5 9.1 Other nonoperating income, net
Tax benefit ( 1.6 ) ( 0.8 ) ( 2.6 ) ( 2.3 ) Income tax expense
$ 4.9 $ 2.2 $ 7.9 $ 6.8</t>
        </is>
      </c>
    </row>
    <row r="7">
      <c r="A7" s="4" t="inlineStr">
        <is>
          <t>Earnings per Common Share</t>
        </is>
      </c>
      <c r="B7" s="4" t="inlineStr">
        <is>
          <t>Earnings per Common Share The numerator for basic and diluted earnings per common share is net earnings attributable to Martin Marietta reduced by dividends and undistributed earnings attributable to certain of the Company’s stock-based compensation arrangements.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nine months ended September 30, 2022 and 2021 , the diluted per-share computations reflect the number of common shares outstanding including the number of additional shares that would have been outstanding if the potentially dilutive common shares had been issued. The following table reconciles the denominator for basic and diluted earnings from continuing operations per common share:
Three Months Ended Nine Months Ended
September 30, September 30,
2022 2021 2022 2021
(In Millions)
Basic weighted-average common shares outstanding 62.3 62.4 62.4 62.4
Effect of dilutive employee and director awards 0.2 0.2 0.1 0.2
Diluted weighted-average common shares outstanding 62.5 62.6 62.5 62.6</t>
        </is>
      </c>
    </row>
    <row r="8">
      <c r="A8" s="4" t="inlineStr">
        <is>
          <t>Restricted Cash</t>
        </is>
      </c>
      <c r="B8" s="4" t="inlineStr">
        <is>
          <t>Restricted Cash At December 31, 2021 , the Company had restricted cash of $ 0.5 million, which was invested in an account designated for the purchase of like-kind exchange replacement assets under Section 1031 of the Internal Revenue Code and related IRS procedures (Section 1031). The Company was restricted from utilizing the cash for purposes other than the purchase of the qualified assets for a designated period from receipt of the proceeds from the sale of the exchanged property. There was no restricted cash at September 30, 2022. In connection with Accounting Standards Update 2016-18, Statement of Cash Flows (Topic 230), the statement of cash flows reflects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September 30, December 31,
2022 2021
(Dollars in Millions)
Cash and cash equivalents $ 135.7 $ 258.4
Restricted cash — 0.5
Total cash, cash equivalents and restricted cash presented in $ 135.7 $ 258.9</t>
        </is>
      </c>
    </row>
    <row r="9">
      <c r="A9" s="4" t="inlineStr">
        <is>
          <t>Restricted Investments</t>
        </is>
      </c>
      <c r="B9" s="4" t="inlineStr">
        <is>
          <t xml:space="preserve">Restricted Investments At September 30, 2022 , the Company had $ 704.6 million of restricted investments, representing assets irrevocably transferred to an escrow trust account to satisfy and discharge the Company’s $ 700 million of 0.650 % Senior Notes due 2023 (the 2023 Notes) (see Note 6). The assets in the escrow trust account may not be used for any purpose other than to satisfy the remaining interest payments on the 2023 Notes and to repay the principal amount of the 2023 Notes on the maturity date of July 15, 2023. The assets transferred to the escrow trust account are invested in a U.S. Treasury securities fund (see Note 7) and investment returns on those trust assets are for the account of the Company (after satisfaction of all amounts payable in connection with the 2023 Notes). The Company has consolidated the trust account on its balance sheet at September 30, 2022. </t>
        </is>
      </c>
    </row>
    <row r="10">
      <c r="A10" s="4" t="inlineStr">
        <is>
          <t>Policy Elections</t>
        </is>
      </c>
      <c r="B10" s="4" t="inlineStr">
        <is>
          <t>Policy Election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 [Line Items]</t>
        </is>
      </c>
      <c r="B3" s="4" t="inlineStr">
        <is>
          <t xml:space="preserve"> </t>
        </is>
      </c>
    </row>
    <row r="4">
      <c r="A4" s="4" t="inlineStr">
        <is>
          <t>Consolidated Comprehensive Earnings (Loss)</t>
        </is>
      </c>
      <c r="B4" s="4" t="inlineStr">
        <is>
          <t>Consolidated comprehensive earnings (loss) attributable to Martin Marietta is as follows:
Three Months Ended Nine Months Ended
September 30, September 30,
2022 2021 2022 2021
(Dollars in Millions)
Net earnings attributable to Martin Marietta $ 295.3 $ 254.6 $ 683.2 $ 545.7
Other comprehensive earnings (loss), net of tax 3.0 1.6 ( 27.5 ) 7.0
Consolidated comprehensive earnings attributable to $ 298.3 $ 256.2 $ 655.7 $ 552.7</t>
        </is>
      </c>
    </row>
    <row r="5">
      <c r="A5" s="4" t="inlineStr">
        <is>
          <t>Changes in Accumulated Other Comprehensive Loss Net of Tax</t>
        </is>
      </c>
      <c r="B5" s="4" t="inlineStr">
        <is>
          <t>Changes in accumulated other comprehensive loss, net of tax, are as follows:
(Dollars in Millions)
Pension and Foreign Currency Accumulated
Three Months Ended September 30, 2022
Balance at beginning of period $ ( 127.6 ) $ ( 0.5 ) $ ( 128.1 )
Other comprehensive loss before reclassifications, — ( 1.9 ) ( 1.9 )
Amounts reclassified from accumulated other 4.9 — 4.9
Other comprehensive earnings (loss), net of tax 4.9 ( 1.9 ) 3.0
Balance at end of period $ ( 122.7 ) $ ( 2.4 ) $ ( 125.1 )
Three Months Ended September 30, 2021
Balance at beginning of period $ ( 153.5 ) $ 0.5 $ ( 153.0 )
Other comprehensive loss before reclassifications, — ( 0.6 ) ( 0.6 )
Amounts reclassified from accumulated other 2.2 — 2.2
Other comprehensive earnings (loss), net of tax 2.2 ( 0.6 ) 1.6
Balance at end of period $ ( 151.3 ) $ ( 0.1 ) $ ( 151.4 )
(Dollars in Millions)
Pension and Foreign Currency Accumulated
Nine Months Ended September 30, 2022
Balance at beginning of period $ ( 97.6 ) $ — $ ( 97.6 )
Other comprehensive loss before reclassifications, ( 33.0 ) ( 2.4 ) ( 35.4 )
Amounts reclassified from accumulated other 7.9 — 7.9
Other comprehensive loss, net of tax ( 25.1 ) ( 2.4 ) ( 27.5 )
Balance at end of period $ ( 122.7 ) $ ( 2.4 ) $ ( 125.1 )
Nine Months Ended September 30, 2021
Balance at beginning of period $ ( 158.1 ) $ ( 0.3 ) $ ( 158.4 )
Other comprehensive earnings before reclassifications, — 0.2 0.2
Amounts reclassified from accumulated other 6.8 — 6.8
Other comprehensive earnings, net of tax 6.8 0.2 7.0
Balance at end of period $ ( 151.3 ) $ ( 0.1 ) $ ( 151.4 )</t>
        </is>
      </c>
    </row>
    <row r="6">
      <c r="A6" s="4" t="inlineStr">
        <is>
          <t>Noncurrent Deferred Tax Assets Recorded In Accumulated Other Comprehensive Loss</t>
        </is>
      </c>
      <c r="B6" s="4" t="inlineStr">
        <is>
          <t>Changes in net noncurrent deferred tax assets related to accumulated other comprehensive loss are as follows:
Pension and Postretirement Benefit Plans
Three Months Ended Nine Months Ended
September 30, September 30,
2022 2021 2022 2021
(Dollars in Millions)
Balance at beginning of period $ 79.5 $ 87.9 $ 69.7 $ 89.4
Tax effect of other comprehensive (earnings) loss ( 1.6 ) ( 0.8 ) 8.2 ( 2.3 )
Balance at end of period $ 77.9 $ 87.1 $ 77.9 $ 87.1</t>
        </is>
      </c>
    </row>
    <row r="7">
      <c r="A7" s="4" t="inlineStr">
        <is>
          <t>Reclassification Out of Accumulated Other Comprehensive Loss</t>
        </is>
      </c>
      <c r="B7" s="4" t="inlineStr">
        <is>
          <t>Reclassifications out of accumulated other comprehensive loss are as follows:
Three Months Ended Nine Months Ended Affected line items in the
September 30, September 30, consolidated statements of earnings
2022 2021 2022 2021 and comprehensive earnings
(Dollars in Millions)
Pension and postretirement
Settlement charge $ 4.5 $ — $ 4.5 $ —
Amortization of:
Prior service cost 1.1 — 3.2 —
Actuarial loss 0.9 3.0 2.8 9.1
6.5 3.0 10.5 9.1 Other nonoperating income, net
Tax benefit ( 1.6 ) ( 0.8 ) ( 2.6 ) ( 2.3 ) Income tax expense
$ 4.9 $ 2.2 $ 7.9 $ 6.8</t>
        </is>
      </c>
    </row>
    <row r="8">
      <c r="A8" s="4" t="inlineStr">
        <is>
          <t>Basic and Diluted Earnings from Continuing Operations Per Common Share</t>
        </is>
      </c>
      <c r="B8" s="4" t="inlineStr">
        <is>
          <t>The following table reconciles the denominator for basic and diluted earnings from continuing operations per common share:
Three Months Ended Nine Months Ended
September 30, September 30,
2022 2021 2022 2021
(In Millions)
Basic weighted-average common shares outstanding 62.3 62.4 62.4 62.4
Effect of dilutive employee and director awards 0.2 0.2 0.1 0.2
Diluted weighted-average common shares outstanding 62.5 62.6 62.5 62.6</t>
        </is>
      </c>
    </row>
    <row r="9">
      <c r="A9" s="4" t="inlineStr">
        <is>
          <t>Reconciliation of Cash, Cash Equivalents and Restricted Cash</t>
        </is>
      </c>
      <c r="B9" s="4" t="inlineStr">
        <is>
          <t>The following table reconciles cash, cash equivalents and restricted cash as reported on the consolidated balance sheets to the aggregated amounts presented on the consolidated statements of cash flows:
September 30, December 31,
2022 2021
(Dollars in Millions)
Cash and cash equivalents $ 135.7 $ 258.4
Restricted cash — 0.5
Total cash, cash equivalents and restricted cash presented in $ 135.7 $ 25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mpany's Total Revenues by Category for each Reportable Segment</t>
        </is>
      </c>
      <c r="B4" s="4" t="inlineStr">
        <is>
          <t>The following table presents the Company’s total revenues by category for each reportable segment.
Three Months Ended
September 30, 2022
Products and Services Freight Total
(Dollars in Millions)
East Group $ 728.5 $ 45.1 $ 773.6
West Group 883.0 79.4 962.4
Total Building Materials business 1,611.5 124.5 1,736.0
Magnesia Specialties 69.0 6.7 75.7
Total $ 1,680.5 $ 131.2 $ 1,811.7
Three Months Ended
September 30, 2021
Products and Services Freight Total
(Dollars in Millions)
East Group $ 641.8 $ 42.3 $ 684.1
West Group 749.0 45.8 794.8
Total Building Materials business 1,390.8 88.1 1,478.9
Magnesia Specialties 71.9 6.5 78.4
Total $ 1,462.7 $ 94.6 $ 1,557.3
Nine Months Ended
September 30, 2022
Products and Services Freight Total
(Dollars in Millions)
East Group $ 1,755.5 $ 111.4 $ 1,866.9
West Group 2,382.2 200.7 2,582.9
Total Building Materials business 4,137.7 312.1 4,449.8
Magnesia Specialties 214.4 20.0 234.4
Total $ 4,352.1 $ 332.1 $ 4,684.2
Nine Months Ended
September 30, 2021
Products and Services Freight Total
(Dollars in Millions)
East Group $ 1,610.9 $ 103.5 $ 1,714.4
West Group 1,861.9 116.3 1,978.2
Total Building Materials business 3,472.8 219.8 3,692.6
Magnesia Specialties 207.1 17.9 225.0
Total $ 3,679.9 $ 237.7 $ 3,917.6</t>
        </is>
      </c>
    </row>
    <row r="5">
      <c r="A5" s="4" t="inlineStr">
        <is>
          <t>Summary of Information About the Company's Contract Balances</t>
        </is>
      </c>
      <c r="B5" s="4" t="inlineStr">
        <is>
          <t>The following table presents information about the Company’s contract balances:
(Dollars in Millions) September 30, 2022 December 31, 2021
Costs in excess of billings $ 19.9 $ 4.3
Billings in excess of costs $ 9.9 $ 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scontinued Operations, Divestitures and Assets and Liabilities Held for Sale (Tables)</t>
        </is>
      </c>
      <c r="B1" s="2" t="inlineStr">
        <is>
          <t>9 Months Ended</t>
        </is>
      </c>
    </row>
    <row r="2">
      <c r="B2" s="2" t="inlineStr">
        <is>
          <t>Sep. 30, 2022</t>
        </is>
      </c>
    </row>
    <row r="3">
      <c r="A3" s="3" t="inlineStr">
        <is>
          <t>Business Combinations [Abstract]</t>
        </is>
      </c>
      <c r="B3" s="4" t="inlineStr">
        <is>
          <t xml:space="preserve"> </t>
        </is>
      </c>
    </row>
    <row r="4">
      <c r="A4" s="4" t="inlineStr">
        <is>
          <t>Summary of Estimated Fair Values of Assets Acquired and Liabilities Assumed</t>
        </is>
      </c>
      <c r="B4" s="4" t="inlineStr">
        <is>
          <t>The following is a summary of the preliminary estimated fair values of the assets acquired and liabilities assumed as of October 1, 2021 (dollars in millions):
Assets:
Inventories $ 91.2
Property, plant and equipment 849.9
Intangible assets, other than goodwill 431.5
Goodwill 1,213.2
Other assets 54.4
Total assets 2,640.2
Liabilities:
Asset retirement obligations 234.7
Operating and finance lease liabilities 57.5
Other liabilities 83.4
Total liabilities 375.6
Total consideration $ 2,264.6</t>
        </is>
      </c>
    </row>
    <row r="5">
      <c r="A5" s="4" t="inlineStr">
        <is>
          <t>Summary of Discontinued Operations and Assets and Liabilities Held for Sale</t>
        </is>
      </c>
      <c r="B5" s="4" t="inlineStr">
        <is>
          <t>Discontinued operations include the following:
Three Months Ended Nine Months Ended
September 30, 2022
(Dollars in Millions)
Total revenues $ 62.4 $ 268.8
Pretax earnings from operations $ 4.7 $ 21.1
Pretax gain (loss) on divestiture 0.7 ( 0.3 )
Pretax earnings $ 5.4 $ 20.8
Income tax expense 1.3 6.5
Earnings from discontinued operations, net of income tax expense $ 4.1 $ 14.3 Assets and liabilities held for sale at September 30, 2022 include a cement plant in Tehachapi, California; related cement distribution terminals; the California ready mixed concrete plants not sold as part of the aforementioned Redding transaction; and certain investment properties. At December 31, 2021 assets and liabilities held for sale also included the California cement and California ready mix operations that have been sold in 2022. Assets and liabilities held for sale at September 30, 2022 and December 31, 2021 are as follows:
September 30, 2022 December 31, 2021
Continuing Operations Discontinued Operations Total Continuing Operations Discontinued Operations Total
(Dollars in Millions)
Inventories, net $ — $ 37.2 $ 37.2 $ — $ 53.1 $ 53.1
Investment land 42.0 — 42.0 32.7 — 32.7
Other assets — 0.3 0.3 — 16.4 16.4
Total current assets held for sale $ 42.0 $ 37.5 $ 79.5 $ 32.7 $ 69.5 $ 102.2
Property, plant and equipment $ — $ 127.2 $ 127.2 $ — $ 226.0 $ 226.0
Intangible assets, excluding goodwill — 208.5 208.5 — 264.9 264.9
Operating lease right-of-use assets — 12.7 12.7 — 18.1 18.1
Goodwill — 31.8 31.8 — 109.3 109.3
Other assets — — — — 4.6 4.6
Valuation allowance for loss on sale — ( 5.1 ) ( 5.1 ) — ( 6.0 ) ( 6.0 )
Total noncurrent assets held for sale $ — $ 375.1 $ 375.1 $ — $ 616.9 $ 616.9
Lease obligations $ — $ ( 4.6 ) $ ( 4.6 ) $ — $ ( 7.5 ) $ ( 7.5 )
Total current liabilities held for sale $ — $ ( 4.6 ) $ ( 4.6 ) $ — $ ( 7.5 ) $ ( 7.5 )
Asset retirement obligations $ — $ ( 17.4 ) $ ( 17.4 ) $ — $ ( 31.5 ) $ ( 31.5 )
Lease obligations — ( 6.4 ) ( 6.4 ) — ( 22.0 ) ( 22.0 )
Total noncurrent liabilities held for sale $ — $ ( 23.8 ) $ ( 23.8 ) $ — $ ( 53.5 ) $ ( 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Goodwill</t>
        </is>
      </c>
      <c r="B4" s="4" t="inlineStr">
        <is>
          <t>The following table shows the changes in goodwill by reportable segment and in total:
East West
Group Group Total
(Dollars in Millions)
Balance at January 1, 2022 $ 759.4 $ 2,735.0 $ 3,494.4
Acquisitions — 3.7 3.7
Adjustments to purchase price allocations 5.0 288.8 293.8
Divestitures — ( 159.7 ) ( 159.7 )
Goodwill reclassified from assets held for sale — 8.2 8.2
Balance at September 30, 2022 $ 764.4 $ 2,876.0 $ 3,64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September 30, December 31,
2022 2021
(Dollars in Millions)
Finished products $ 878.0 $ 713.3
Products in process 13.3 30.1
Raw materials 72.4 69.6
Supplies and expendable parts 145.3 153.9
1,109.0 966.9
Less: Allowances ( 285.6 ) ( 214.3 )
Total $ 823.4 $ 75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September 30, December 31,
2022 2021
(Dollars in Millions)
0.650 % Senior Notes, due 2023 (discharged) $ 698.7 $ 697.4
4.250 % Senior Notes, due 2024 398.8 398.3
7 % Debentures, due 2025 124.6 124.6
3.450 % Senior Notes, due 2027 298.2 297.9
3.500 % Senior Notes, due 2027 491.4 496.4
2.500 % Senior Notes, due 2030 470.3 491.1
2.400 % Senior Notes, due 2031 888.4 891.8
6.25 % Senior Notes, due 2037 228.4 228.3
4.250 % Senior Notes, due 2047 590.1 592.1
3.200 % Senior Notes, due 2051 849.7 882.9
Other notes — 0.1
Total debt 5,038.6 5,100.9
Less: Current maturities ( 698.7 ) ( 0.1 )
Long-term debt $ 4,339.9 $ 5,10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outstanding</t>
        </is>
      </c>
      <c r="B4" s="8" t="n">
        <v>62.1</v>
      </c>
      <c r="C4" s="8" t="n">
        <v>62.4</v>
      </c>
    </row>
    <row r="5">
      <c r="A5" s="4" t="inlineStr">
        <is>
          <t>Preferred stock, par value</t>
        </is>
      </c>
      <c r="B5" s="7" t="n">
        <v>0.01</v>
      </c>
      <c r="C5"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 (Credit)</t>
        </is>
      </c>
      <c r="B4" s="4" t="inlineStr">
        <is>
          <t>The estimated components of the recorded net periodic benefit cost (credit) for pension and postretirement benefits are as follows:
Pension Postretirement Benefits
Three Months Ended September 30,
2022 2021 2022 2021
(Dollars in Millions)
Service cost $ 12.0 $ 11.6 $ — $ —
Interest cost 10.3 8.9 0.1 0.1
Expected return on assets ( 19.3 ) ( 17.7 ) — —
Amortization of:
Prior service cost (credit) 1.3 0.2 ( 0.2 ) ( 0.2 )
Actuarial loss (gain) 1.0 3.0 ( 0.1 ) —
Settlement charge 4.5 — — —
Net periodic benefit cost (credit) $ 9.8 $ 6.0 $ ( 0.2 ) $ ( 0.1 )
Pension Postretirement Benefits
Nine Months Ended September 30,
2022 2021 2022 2021
(Dollars in Millions)
Service cost $ 36.1 $ 34.7 $ — $ —
Interest cost 30.9 26.7 0.2 0.2
Expected return on assets ( 58.0 ) ( 52.8 ) — —
Amortization of:
Prior service cost (credit) 3.7 0.5 ( 0.5 ) ( 0.5 )
Actuarial loss (gain) 3.0 9.2 ( 0.2 ) ( 0.1 )
Settlement charge 4.5 — — —
Net periodic benefit cost (credit) $ 20.2 $ 18.3 $ ( 0.5 ) $ ( 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Financial Data for Continuing Operation for Company's Reportable Business Segments</t>
        </is>
      </c>
      <c r="B4" s="4" t="inlineStr">
        <is>
          <t>The following table displays selected financial data for the Company’s reportable segments. Total revenues, as presented on the consolidated statements of earnings and comprehensive earnings, exclude intersegment revenues, which represent sales from one segment to another segment and are eliminated in consolidation. Total revenues, product and services revenues, and earnings (loss) from operations reflect continuing operations only. For the nine months ended September 30, 2022 , earnings from operations for the West Group include a nonrecurring gain on a divestiture of $ 151.9 million.
Three Months Ended Nine Months Ended
September 30, September 30,
2022 2021 2022 2021
(Dollars in Millions)
Total revenues:
East Group $ 773.6 $ 684.1 $ 1,866.9 $ 1,714.4
West Group 962.4 794.8 2,582.9 1,978.2
Total Building Materials business 1,736.0 1,478.9 4,449.8 3,692.6
Magnesia Specialties 75.7 78.4 234.4 225.0
Total $ 1,811.7 $ 1,557.3 $ 4,684.2 $ 3,917.6
Products and services revenues:
East Group $ 728.5 $ 641.8 $ 1,755.5 $ 1,610.9
West Group 883.0 749.0 2,382.2 1,861.9
Total Building Materials business 1,611.5 1,390.8 4,137.7 3,472.8
Magnesia Specialties 69.0 71.9 214.4 207.1
Total $ 1,680.5 $ 1,462.7 $ 4,352.1 $ 3,679.9
Earnings (Loss) from operations:
East Group $ 239.4 $ 205.8 $ 478.0 $ 465.3
West Group 159.7 150.6 477.2 284.2
Total Building Materials business 399.1 356.4 955.2 749.5
Magnesia Specialties 16.5 23.1 58.4 69.8
Corporate ( 9.7 ) ( 22.6 ) ( 69.2 ) ( 55.6 )
Total $ 405.9 $ 356.9 $ 944.4 $ 76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and Gross Profit (Tables)</t>
        </is>
      </c>
      <c r="B1" s="2" t="inlineStr">
        <is>
          <t>9 Months Ended</t>
        </is>
      </c>
    </row>
    <row r="2">
      <c r="B2" s="2" t="inlineStr">
        <is>
          <t>Sep. 30, 2022</t>
        </is>
      </c>
    </row>
    <row r="3">
      <c r="A3" s="3" t="inlineStr">
        <is>
          <t>Revenues And Gross Profit [Abstract]</t>
        </is>
      </c>
      <c r="B3" s="4" t="inlineStr">
        <is>
          <t xml:space="preserve"> </t>
        </is>
      </c>
    </row>
    <row r="4">
      <c r="A4" s="4" t="inlineStr">
        <is>
          <t>Total Revenues and Gross Profit (Loss) by Product Line</t>
        </is>
      </c>
      <c r="B4" s="4" t="inlineStr">
        <is>
          <t>The following table, which is reconciled to consolidated amounts, provides total revenues and gross profit (loss) by product line and reflects continuing operations only.
Three Months Ended Nine Months Ended
September 30, September 30,
2022 2021 2022 2021
(Dollars in Millions)
Total revenues:
Building Materials business:
Products and services:
Aggregates $ 1,015.7 $ 857.1 $ 2,656.8 $ 2,231.5
Cement 163.2 132.3 455.4 358.4
Ready mixed concrete 227.4 320.8 743.6 824.5
Asphalt and paving services 309.8 195.9 576.9 343.5
Less: interproduct revenues ( 104.6 ) ( 115.3 ) ( 295.0 ) ( 285.1 )
Products and services 1,611.5 1,390.8 4,137.7 3,472.8
Freight 124.5 88.1 312.1 219.8
Total Building Materials business 1,736.0 1,478.9 4,449.8 3,692.6
Magnesia Specialties:
Products 69.0 71.9 214.4 207.1
Freight 6.7 6.5 20.0 17.9
Total Magnesia Specialties 75.7 78.4 234.4 225.0
Total $ 1,811.7 $ 1,557.3 $ 4,684.2 $ 3,917.6
Gross profit (loss):
Building Materials business:
Products and services:
Aggregates $ 330.3 $ 292.9 $ 741.2 $ 687.7
Cement 67.7 49.9 146.1 101.3
Ready mixed concrete 18.7 31.4 54.1 69.9
Asphalt and paving services 50.5 38.9 63.6 59.4
Products and services 467.2 413.1 1,005.0 918.3
Freight 2.1 1.3 1.7 1.7
Total Building Materials business 469.3 414.4 1,006.7 920.0
Magnesia Specialties:
Products 21.6 28.1 74.3 84.4
Freight ( 1.0 ) ( 1.1 ) ( 3.4 ) ( 3.0 )
Total Magnesia Specialties 20.6 27.0 70.9 81.4
Corporate ( 2.1 ) 0.5 ( 8.5 ) 0.3
Total $ 487.8 $ 441.9 $ 1,069.1 $ 1,00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Noncash Investing and Financing Activities</t>
        </is>
      </c>
      <c r="B4" s="4" t="inlineStr">
        <is>
          <t>Noncash investing and financing activities are as follows:
Nine Months Ended
September 30,
2022 2021
(Dollars in Millions)
Right-of-use assets obtained in exchange for $ 10.2 $ 177.8
Right-of-use assets obtained in exchange for new $ 23.4 $ 17.3
Accrued liabilities for purchases of property, plant and equipment $ 51.8 $ 28.6
Remeasurement of operating lease right-of-use assets $ ( 4.9 ) $ ( 12.4 )
Remeasurement of finance lease right-of-use assets $ ( 11.4 ) $ —</t>
        </is>
      </c>
    </row>
    <row r="5">
      <c r="A5" s="4" t="inlineStr">
        <is>
          <t>Supplemental Disclosures of Cash Flow Information</t>
        </is>
      </c>
      <c r="B5" s="4" t="inlineStr">
        <is>
          <t>Supplemental disclosures of cash flow information are as follows:
Nine Months Ended
September 30,
2022 2021
(Dollars in Millions)
Cash paid for interest, net of capitalized amount $ 126.3 $ 68.7
Cash paid for income taxes, net of refunds $ 160.0 $ 1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51" customWidth="1" min="2" max="2"/>
    <col width="22" customWidth="1" min="3" max="3"/>
    <col width="28" customWidth="1" min="4" max="4"/>
  </cols>
  <sheetData>
    <row r="1">
      <c r="A1" s="1" t="inlineStr">
        <is>
          <t>Significant Accounting Policies - Additional Information (Detail)</t>
        </is>
      </c>
      <c r="B1" s="2" t="inlineStr">
        <is>
          <t>9 Months Ended</t>
        </is>
      </c>
      <c r="D1" s="2" t="inlineStr">
        <is>
          <t>12 Months Ended</t>
        </is>
      </c>
    </row>
    <row r="2">
      <c r="B2" s="2" t="inlineStr">
        <is>
          <t>Sep. 30, 2022 USD ($) State Segment Facility Plant</t>
        </is>
      </c>
      <c r="C2" s="2" t="inlineStr">
        <is>
          <t>Sep. 30, 2021 USD ($)</t>
        </is>
      </c>
      <c r="D2" s="2" t="inlineStr">
        <is>
          <t>Dec. 31, 2021 USD ($) Plant</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quarries and yards | Facility</t>
        </is>
      </c>
      <c r="B4" s="5" t="n">
        <v>350</v>
      </c>
      <c r="C4" s="4" t="inlineStr">
        <is>
          <t xml:space="preserve"> </t>
        </is>
      </c>
      <c r="D4" s="4" t="inlineStr">
        <is>
          <t xml:space="preserve"> </t>
        </is>
      </c>
    </row>
    <row r="5">
      <c r="A5" s="4" t="inlineStr">
        <is>
          <t>Number of states in which entity operates | State</t>
        </is>
      </c>
      <c r="B5" s="5" t="n">
        <v>28</v>
      </c>
      <c r="C5" s="4" t="inlineStr">
        <is>
          <t xml:space="preserve"> </t>
        </is>
      </c>
      <c r="D5" s="4" t="inlineStr">
        <is>
          <t xml:space="preserve"> </t>
        </is>
      </c>
    </row>
    <row r="6">
      <c r="A6" s="4" t="inlineStr">
        <is>
          <t>Reportable business segments | Segment</t>
        </is>
      </c>
      <c r="B6" s="5" t="n">
        <v>2</v>
      </c>
      <c r="C6" s="4" t="inlineStr">
        <is>
          <t xml:space="preserve"> </t>
        </is>
      </c>
      <c r="D6" s="4" t="inlineStr">
        <is>
          <t xml:space="preserve"> </t>
        </is>
      </c>
    </row>
    <row r="7">
      <c r="A7" s="4" t="inlineStr">
        <is>
          <t>Restricted cash</t>
        </is>
      </c>
      <c r="B7" s="6" t="n">
        <v>0</v>
      </c>
      <c r="C7" s="4" t="inlineStr">
        <is>
          <t xml:space="preserve"> </t>
        </is>
      </c>
      <c r="D7" s="6" t="n">
        <v>500000</v>
      </c>
    </row>
    <row r="8">
      <c r="A8" s="4" t="inlineStr">
        <is>
          <t>Restricted investments</t>
        </is>
      </c>
      <c r="B8" s="5" t="n">
        <v>704600000</v>
      </c>
      <c r="C8" s="6" t="n">
        <v>0</v>
      </c>
      <c r="D8" s="4" t="inlineStr">
        <is>
          <t xml:space="preserve"> </t>
        </is>
      </c>
    </row>
    <row r="9">
      <c r="A9" s="4" t="inlineStr">
        <is>
          <t>Restricted investments</t>
        </is>
      </c>
      <c r="B9" s="5" t="n">
        <v>704600000</v>
      </c>
      <c r="C9" s="4" t="inlineStr">
        <is>
          <t xml:space="preserve"> </t>
        </is>
      </c>
      <c r="D9" s="6" t="n">
        <v>0</v>
      </c>
    </row>
    <row r="10">
      <c r="A10" s="4" t="inlineStr">
        <is>
          <t>0.650% Senior Notes, Due 2023 (discharged)</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Debt instrument, face amount</t>
        </is>
      </c>
      <c r="B12" s="6" t="n">
        <v>700000000</v>
      </c>
      <c r="C12" s="4" t="inlineStr">
        <is>
          <t xml:space="preserve"> </t>
        </is>
      </c>
      <c r="D12" s="4" t="inlineStr">
        <is>
          <t xml:space="preserve"> </t>
        </is>
      </c>
    </row>
    <row r="13">
      <c r="A13" s="4" t="inlineStr">
        <is>
          <t>Interest rate on notes</t>
        </is>
      </c>
      <c r="B13" s="11" t="n">
        <v>0.0065</v>
      </c>
      <c r="C13" s="4" t="inlineStr">
        <is>
          <t xml:space="preserve"> </t>
        </is>
      </c>
      <c r="D13" s="4" t="inlineStr">
        <is>
          <t xml:space="preserve"> </t>
        </is>
      </c>
    </row>
    <row r="14">
      <c r="A14" s="4" t="inlineStr">
        <is>
          <t>Maturity year</t>
        </is>
      </c>
      <c r="B14" s="4" t="inlineStr">
        <is>
          <t>2023</t>
        </is>
      </c>
      <c r="C14" s="4" t="inlineStr">
        <is>
          <t xml:space="preserve"> </t>
        </is>
      </c>
      <c r="D14" s="4" t="inlineStr">
        <is>
          <t xml:space="preserve"> </t>
        </is>
      </c>
    </row>
    <row r="15">
      <c r="A15" s="4" t="inlineStr">
        <is>
          <t>Pension and Postretirement Benefit Plan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Other comprehensive loss, before reclassifications, net of tax</t>
        </is>
      </c>
      <c r="B17" s="6" t="n">
        <v>33000000</v>
      </c>
      <c r="C17" s="4" t="inlineStr">
        <is>
          <t xml:space="preserve"> </t>
        </is>
      </c>
      <c r="D17" s="4" t="inlineStr">
        <is>
          <t xml:space="preserve"> </t>
        </is>
      </c>
    </row>
    <row r="18">
      <c r="A18" s="4" t="inlineStr">
        <is>
          <t>California</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Number of cement plants | Plant</t>
        </is>
      </c>
      <c r="B20" s="5" t="n">
        <v>1</v>
      </c>
      <c r="C20" s="4" t="inlineStr">
        <is>
          <t xml:space="preserve"> </t>
        </is>
      </c>
      <c r="D20" s="5"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mprehensive Earnings (Loss) Attributable to Martin Marietta Materials Incorporated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attributable to Martin Marietta</t>
        </is>
      </c>
      <c r="B4" s="9" t="n">
        <v>295.3</v>
      </c>
      <c r="C4" s="9" t="n">
        <v>254.6</v>
      </c>
      <c r="D4" s="9" t="n">
        <v>683.2</v>
      </c>
      <c r="E4" s="9" t="n">
        <v>545.7</v>
      </c>
    </row>
    <row r="5">
      <c r="A5" s="4" t="inlineStr">
        <is>
          <t>Other comprehensive earnings (loss), net of tax</t>
        </is>
      </c>
      <c r="B5" s="5" t="n">
        <v>3</v>
      </c>
      <c r="C5" s="8" t="n">
        <v>1.6</v>
      </c>
      <c r="D5" s="8" t="n">
        <v>-27.5</v>
      </c>
      <c r="E5" s="5" t="n">
        <v>7</v>
      </c>
    </row>
    <row r="6">
      <c r="A6" s="4" t="inlineStr">
        <is>
          <t>Consolidated comprehensive earnings attributable to Martin Marietta</t>
        </is>
      </c>
      <c r="B6" s="9" t="n">
        <v>298.3</v>
      </c>
      <c r="C6" s="9" t="n">
        <v>256.2</v>
      </c>
      <c r="D6" s="9" t="n">
        <v>655.7</v>
      </c>
      <c r="E6" s="9" t="n">
        <v>55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hanges in Accumulated Other Comprehensive Loss Net of Tax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 Total Equity</t>
        </is>
      </c>
      <c r="B4" s="9" t="n">
        <v>6772.1</v>
      </c>
      <c r="C4" s="9" t="n">
        <v>6128.2</v>
      </c>
      <c r="D4" s="9" t="n">
        <v>6537.6</v>
      </c>
      <c r="E4" s="9" t="n">
        <v>5893.3</v>
      </c>
    </row>
    <row r="5">
      <c r="A5" s="4" t="inlineStr">
        <is>
          <t>Amounts reclassified from accumulated other comprehensive loss, net of tax</t>
        </is>
      </c>
      <c r="B5" s="8" t="n">
        <v>4.9</v>
      </c>
      <c r="C5" s="4" t="inlineStr">
        <is>
          <t xml:space="preserve"> </t>
        </is>
      </c>
      <c r="D5" s="8" t="n">
        <v>7.9</v>
      </c>
      <c r="E5" s="4" t="inlineStr">
        <is>
          <t xml:space="preserve"> </t>
        </is>
      </c>
    </row>
    <row r="6">
      <c r="A6" s="4" t="inlineStr">
        <is>
          <t>Other comprehensive earnings (loss), net of tax</t>
        </is>
      </c>
      <c r="B6" s="5" t="n">
        <v>3</v>
      </c>
      <c r="C6" s="8" t="n">
        <v>1.6</v>
      </c>
      <c r="D6" s="8" t="n">
        <v>-27.5</v>
      </c>
      <c r="E6" s="5" t="n">
        <v>7</v>
      </c>
    </row>
    <row r="7">
      <c r="A7" s="4" t="inlineStr">
        <is>
          <t>Ending Balance, Total Equity</t>
        </is>
      </c>
      <c r="B7" s="8" t="n">
        <v>6937.8</v>
      </c>
      <c r="C7" s="8" t="n">
        <v>6358.2</v>
      </c>
      <c r="D7" s="8" t="n">
        <v>6937.8</v>
      </c>
      <c r="E7" s="8" t="n">
        <v>6358.2</v>
      </c>
    </row>
    <row r="8">
      <c r="A8" s="4" t="inlineStr">
        <is>
          <t>Pension and Postretirement Benefit Plan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 Total Equity</t>
        </is>
      </c>
      <c r="B10" s="8" t="n">
        <v>-127.6</v>
      </c>
      <c r="C10" s="8" t="n">
        <v>-153.5</v>
      </c>
      <c r="D10" s="8" t="n">
        <v>-97.59999999999999</v>
      </c>
      <c r="E10" s="8" t="n">
        <v>-158.1</v>
      </c>
    </row>
    <row r="11">
      <c r="A11" s="4" t="inlineStr">
        <is>
          <t>Other comprehensive (loss) earnings before reclassifications, net of tax</t>
        </is>
      </c>
      <c r="B11" s="4" t="inlineStr">
        <is>
          <t xml:space="preserve"> </t>
        </is>
      </c>
      <c r="C11" s="4" t="inlineStr">
        <is>
          <t xml:space="preserve"> </t>
        </is>
      </c>
      <c r="D11" s="5" t="n">
        <v>-33</v>
      </c>
      <c r="E11" s="4" t="inlineStr">
        <is>
          <t xml:space="preserve"> </t>
        </is>
      </c>
    </row>
    <row r="12">
      <c r="A12" s="4" t="inlineStr">
        <is>
          <t>Amounts reclassified from accumulated other comprehensive loss, net of tax</t>
        </is>
      </c>
      <c r="B12" s="8" t="n">
        <v>-4.9</v>
      </c>
      <c r="C12" s="8" t="n">
        <v>-2.2</v>
      </c>
      <c r="D12" s="8" t="n">
        <v>-7.9</v>
      </c>
      <c r="E12" s="8" t="n">
        <v>-6.8</v>
      </c>
    </row>
    <row r="13">
      <c r="A13" s="4" t="inlineStr">
        <is>
          <t>Other comprehensive earnings (loss), net of tax</t>
        </is>
      </c>
      <c r="B13" s="8" t="n">
        <v>4.9</v>
      </c>
      <c r="C13" s="8" t="n">
        <v>2.2</v>
      </c>
      <c r="D13" s="8" t="n">
        <v>-25.1</v>
      </c>
      <c r="E13" s="8" t="n">
        <v>6.8</v>
      </c>
    </row>
    <row r="14">
      <c r="A14" s="4" t="inlineStr">
        <is>
          <t>Ending Balance, Total Equity</t>
        </is>
      </c>
      <c r="B14" s="8" t="n">
        <v>-122.7</v>
      </c>
      <c r="C14" s="8" t="n">
        <v>-151.3</v>
      </c>
      <c r="D14" s="8" t="n">
        <v>-122.7</v>
      </c>
      <c r="E14" s="8" t="n">
        <v>-151.3</v>
      </c>
    </row>
    <row r="15">
      <c r="A15" s="4" t="inlineStr">
        <is>
          <t>Foreign Currency</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 Total Equity</t>
        </is>
      </c>
      <c r="B17" s="8" t="n">
        <v>-0.5</v>
      </c>
      <c r="C17" s="8" t="n">
        <v>0.5</v>
      </c>
      <c r="D17" s="4" t="inlineStr">
        <is>
          <t xml:space="preserve"> </t>
        </is>
      </c>
      <c r="E17" s="8" t="n">
        <v>-0.3</v>
      </c>
    </row>
    <row r="18">
      <c r="A18" s="4" t="inlineStr">
        <is>
          <t>Other comprehensive (loss) earnings before reclassifications, net of tax</t>
        </is>
      </c>
      <c r="B18" s="8" t="n">
        <v>-1.9</v>
      </c>
      <c r="C18" s="8" t="n">
        <v>-0.6</v>
      </c>
      <c r="D18" s="8" t="n">
        <v>-2.4</v>
      </c>
      <c r="E18" s="8" t="n">
        <v>0.2</v>
      </c>
    </row>
    <row r="19">
      <c r="A19" s="4" t="inlineStr">
        <is>
          <t>Other comprehensive earnings (loss), net of tax</t>
        </is>
      </c>
      <c r="B19" s="8" t="n">
        <v>-1.9</v>
      </c>
      <c r="C19" s="8" t="n">
        <v>-0.6</v>
      </c>
      <c r="D19" s="8" t="n">
        <v>-2.4</v>
      </c>
      <c r="E19" s="8" t="n">
        <v>0.2</v>
      </c>
    </row>
    <row r="20">
      <c r="A20" s="4" t="inlineStr">
        <is>
          <t>Ending Balance, Total Equity</t>
        </is>
      </c>
      <c r="B20" s="8" t="n">
        <v>-2.4</v>
      </c>
      <c r="C20" s="8" t="n">
        <v>-0.1</v>
      </c>
      <c r="D20" s="8" t="n">
        <v>-2.4</v>
      </c>
      <c r="E20" s="8" t="n">
        <v>-0.1</v>
      </c>
    </row>
    <row r="21">
      <c r="A21" s="4" t="inlineStr">
        <is>
          <t>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 Total Equity</t>
        </is>
      </c>
      <c r="B23" s="8" t="n">
        <v>-128.1</v>
      </c>
      <c r="C23" s="5" t="n">
        <v>-153</v>
      </c>
      <c r="D23" s="8" t="n">
        <v>-97.59999999999999</v>
      </c>
      <c r="E23" s="8" t="n">
        <v>-158.4</v>
      </c>
    </row>
    <row r="24">
      <c r="A24" s="4" t="inlineStr">
        <is>
          <t>Other comprehensive (loss) earnings before reclassifications, net of tax</t>
        </is>
      </c>
      <c r="B24" s="8" t="n">
        <v>-1.9</v>
      </c>
      <c r="C24" s="8" t="n">
        <v>-0.6</v>
      </c>
      <c r="D24" s="8" t="n">
        <v>-35.4</v>
      </c>
      <c r="E24" s="8" t="n">
        <v>0.2</v>
      </c>
    </row>
    <row r="25">
      <c r="A25" s="4" t="inlineStr">
        <is>
          <t>Amounts reclassified from accumulated other comprehensive loss, net of tax</t>
        </is>
      </c>
      <c r="B25" s="8" t="n">
        <v>-4.9</v>
      </c>
      <c r="C25" s="8" t="n">
        <v>-2.2</v>
      </c>
      <c r="D25" s="8" t="n">
        <v>-7.9</v>
      </c>
      <c r="E25" s="8" t="n">
        <v>-6.8</v>
      </c>
    </row>
    <row r="26">
      <c r="A26" s="4" t="inlineStr">
        <is>
          <t>Other comprehensive earnings (loss), net of tax</t>
        </is>
      </c>
      <c r="B26" s="5" t="n">
        <v>3</v>
      </c>
      <c r="C26" s="8" t="n">
        <v>1.6</v>
      </c>
      <c r="D26" s="8" t="n">
        <v>-27.5</v>
      </c>
      <c r="E26" s="5" t="n">
        <v>7</v>
      </c>
    </row>
    <row r="27">
      <c r="A27" s="4" t="inlineStr">
        <is>
          <t>Ending Balance, Total Equity</t>
        </is>
      </c>
      <c r="B27" s="9" t="n">
        <v>-125.1</v>
      </c>
      <c r="C27" s="9" t="n">
        <v>-151.4</v>
      </c>
      <c r="D27" s="9" t="n">
        <v>-125.1</v>
      </c>
      <c r="E27" s="9" t="n">
        <v>-15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oncurrent Deferred Tax Assets Recorded in Accumulated Other Comprehensive Los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lance at beginning of period, Pension and Postretirement Benefit Plans</t>
        </is>
      </c>
      <c r="B4" s="9" t="n">
        <v>79.5</v>
      </c>
      <c r="C4" s="9" t="n">
        <v>87.90000000000001</v>
      </c>
      <c r="D4" s="9" t="n">
        <v>69.7</v>
      </c>
      <c r="E4" s="9" t="n">
        <v>89.40000000000001</v>
      </c>
    </row>
    <row r="5">
      <c r="A5" s="4" t="inlineStr">
        <is>
          <t>Tax effect of other comprehensive loss (earnings)</t>
        </is>
      </c>
      <c r="B5" s="8" t="n">
        <v>-1.6</v>
      </c>
      <c r="C5" s="8" t="n">
        <v>-0.8</v>
      </c>
      <c r="D5" s="8" t="n">
        <v>8.199999999999999</v>
      </c>
      <c r="E5" s="8" t="n">
        <v>-2.3</v>
      </c>
    </row>
    <row r="6">
      <c r="A6" s="4" t="inlineStr">
        <is>
          <t>Balance at end of period, Pension and Postretirement Benefit Plans</t>
        </is>
      </c>
      <c r="B6" s="9" t="n">
        <v>77.90000000000001</v>
      </c>
      <c r="C6" s="9" t="n">
        <v>87.09999999999999</v>
      </c>
      <c r="D6" s="9" t="n">
        <v>77.90000000000001</v>
      </c>
      <c r="E6" s="9" t="n">
        <v>87.099999999999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classifications Out of Accumulated Other Comprehensive Los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benefit</t>
        </is>
      </c>
      <c r="B4" s="9" t="n">
        <v>79.2</v>
      </c>
      <c r="C4" s="9" t="n">
        <v>63.6</v>
      </c>
      <c r="D4" s="9" t="n">
        <v>189.4</v>
      </c>
      <c r="E4" s="9" t="n">
        <v>141.7</v>
      </c>
    </row>
    <row r="5">
      <c r="A5" s="4" t="inlineStr">
        <is>
          <t>Earnings from Continuing Operations</t>
        </is>
      </c>
      <c r="B5" s="8" t="n">
        <v>-4.9</v>
      </c>
      <c r="C5" s="4" t="inlineStr">
        <is>
          <t xml:space="preserve"> </t>
        </is>
      </c>
      <c r="D5" s="8" t="n">
        <v>-7.9</v>
      </c>
      <c r="E5" s="4" t="inlineStr">
        <is>
          <t xml:space="preserve"> </t>
        </is>
      </c>
    </row>
    <row r="6">
      <c r="A6" s="4" t="inlineStr">
        <is>
          <t>Pension and Postretirement Benefit Plan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Earnings from Continuing Operations</t>
        </is>
      </c>
      <c r="B8" s="8" t="n">
        <v>4.9</v>
      </c>
      <c r="C8" s="8" t="n">
        <v>2.2</v>
      </c>
      <c r="D8" s="8" t="n">
        <v>7.9</v>
      </c>
      <c r="E8" s="8" t="n">
        <v>6.8</v>
      </c>
    </row>
    <row r="9">
      <c r="A9" s="4" t="inlineStr">
        <is>
          <t>Reclassification out of Accumulated Other Comprehensive Income | Pension and Postretirement Benefit Plan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Settlement charge</t>
        </is>
      </c>
      <c r="B11" s="8" t="n">
        <v>4.5</v>
      </c>
      <c r="C11" s="4" t="inlineStr">
        <is>
          <t xml:space="preserve"> </t>
        </is>
      </c>
      <c r="D11" s="8" t="n">
        <v>4.5</v>
      </c>
      <c r="E11" s="4" t="inlineStr">
        <is>
          <t xml:space="preserve"> </t>
        </is>
      </c>
    </row>
    <row r="12">
      <c r="A12" s="4" t="inlineStr">
        <is>
          <t>Prior service cost</t>
        </is>
      </c>
      <c r="B12" s="8" t="n">
        <v>1.1</v>
      </c>
      <c r="C12" s="4" t="inlineStr">
        <is>
          <t xml:space="preserve"> </t>
        </is>
      </c>
      <c r="D12" s="8" t="n">
        <v>3.2</v>
      </c>
      <c r="E12" s="4" t="inlineStr">
        <is>
          <t xml:space="preserve"> </t>
        </is>
      </c>
    </row>
    <row r="13">
      <c r="A13" s="4" t="inlineStr">
        <is>
          <t>Actuarial loss</t>
        </is>
      </c>
      <c r="B13" s="8" t="n">
        <v>0.9</v>
      </c>
      <c r="C13" s="5" t="n">
        <v>3</v>
      </c>
      <c r="D13" s="8" t="n">
        <v>2.8</v>
      </c>
      <c r="E13" s="8" t="n">
        <v>9.1</v>
      </c>
    </row>
    <row r="14">
      <c r="A14" s="4" t="inlineStr">
        <is>
          <t>Tax benefit</t>
        </is>
      </c>
      <c r="B14" s="8" t="n">
        <v>-1.6</v>
      </c>
      <c r="C14" s="8" t="n">
        <v>-0.8</v>
      </c>
      <c r="D14" s="8" t="n">
        <v>-2.6</v>
      </c>
      <c r="E14" s="8" t="n">
        <v>-2.3</v>
      </c>
    </row>
    <row r="15">
      <c r="A15" s="4" t="inlineStr">
        <is>
          <t>Earnings from Continuing Operations</t>
        </is>
      </c>
      <c r="B15" s="4" t="inlineStr">
        <is>
          <t xml:space="preserve"> </t>
        </is>
      </c>
      <c r="C15" s="8" t="n">
        <v>2.2</v>
      </c>
      <c r="D15" s="4" t="inlineStr">
        <is>
          <t xml:space="preserve"> </t>
        </is>
      </c>
      <c r="E15" s="8" t="n">
        <v>6.8</v>
      </c>
    </row>
    <row r="16">
      <c r="A16" s="4" t="inlineStr">
        <is>
          <t>Reclassification out of Accumulated Other Comprehensive Income | Pension and Postretirement Benefit Plans | Other Nonoperating Income, Net</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Total reclassifications out of accumulated other comprehensive loss before taxes</t>
        </is>
      </c>
      <c r="B18" s="9" t="n">
        <v>6.5</v>
      </c>
      <c r="C18" s="6" t="n">
        <v>3</v>
      </c>
      <c r="D18" s="9" t="n">
        <v>10.5</v>
      </c>
      <c r="E18" s="9" t="n">
        <v>9.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Basic and Diluted Earnings from Continuing Operations Per Common Share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common shares outstanding</t>
        </is>
      </c>
      <c r="B4" s="8" t="n">
        <v>62.3</v>
      </c>
      <c r="C4" s="8" t="n">
        <v>62.4</v>
      </c>
      <c r="D4" s="8" t="n">
        <v>62.4</v>
      </c>
      <c r="E4" s="8" t="n">
        <v>62.4</v>
      </c>
    </row>
    <row r="5">
      <c r="A5" s="4" t="inlineStr">
        <is>
          <t>Effect of dilutive employee and director awards</t>
        </is>
      </c>
      <c r="B5" s="8" t="n">
        <v>0.2</v>
      </c>
      <c r="C5" s="8" t="n">
        <v>0.2</v>
      </c>
      <c r="D5" s="8" t="n">
        <v>0.1</v>
      </c>
      <c r="E5" s="8" t="n">
        <v>0.2</v>
      </c>
    </row>
    <row r="6">
      <c r="A6" s="4" t="inlineStr">
        <is>
          <t>Diluted weighted-average common shares outstanding</t>
        </is>
      </c>
      <c r="B6" s="8" t="n">
        <v>62.5</v>
      </c>
      <c r="C6" s="8" t="n">
        <v>62.6</v>
      </c>
      <c r="D6" s="8" t="n">
        <v>62.5</v>
      </c>
      <c r="E6" s="8" t="n">
        <v>6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Earning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t>
        </is>
      </c>
      <c r="B3" s="9" t="n">
        <v>1811.7</v>
      </c>
      <c r="C3" s="9" t="n">
        <v>1557.3</v>
      </c>
      <c r="D3" s="9" t="n">
        <v>4684.2</v>
      </c>
      <c r="E3" s="9" t="n">
        <v>3917.6</v>
      </c>
    </row>
    <row r="4">
      <c r="A4" s="4" t="inlineStr">
        <is>
          <t>Total Cost of Revenues</t>
        </is>
      </c>
      <c r="B4" s="8" t="n">
        <v>1323.9</v>
      </c>
      <c r="C4" s="8" t="n">
        <v>1115.4</v>
      </c>
      <c r="D4" s="8" t="n">
        <v>3615.1</v>
      </c>
      <c r="E4" s="8" t="n">
        <v>2915.9</v>
      </c>
    </row>
    <row r="5">
      <c r="A5" s="4" t="inlineStr">
        <is>
          <t>Gross Profit</t>
        </is>
      </c>
      <c r="B5" s="8" t="n">
        <v>487.8</v>
      </c>
      <c r="C5" s="8" t="n">
        <v>441.9</v>
      </c>
      <c r="D5" s="8" t="n">
        <v>1069.1</v>
      </c>
      <c r="E5" s="8" t="n">
        <v>1001.7</v>
      </c>
    </row>
    <row r="6">
      <c r="A6" s="4" t="inlineStr">
        <is>
          <t>Selling, general &amp; administrative expenses</t>
        </is>
      </c>
      <c r="B6" s="8" t="n">
        <v>94.90000000000001</v>
      </c>
      <c r="C6" s="5" t="n">
        <v>86</v>
      </c>
      <c r="D6" s="5" t="n">
        <v>296</v>
      </c>
      <c r="E6" s="8" t="n">
        <v>248.2</v>
      </c>
    </row>
    <row r="7">
      <c r="A7" s="4" t="inlineStr">
        <is>
          <t>Acquisition and integration expenses</t>
        </is>
      </c>
      <c r="B7" s="8" t="n">
        <v>1.8</v>
      </c>
      <c r="C7" s="8" t="n">
        <v>7.4</v>
      </c>
      <c r="D7" s="8" t="n">
        <v>6.1</v>
      </c>
      <c r="E7" s="5" t="n">
        <v>18</v>
      </c>
    </row>
    <row r="8">
      <c r="A8" s="4" t="inlineStr">
        <is>
          <t>Other operating income, net</t>
        </is>
      </c>
      <c r="B8" s="8" t="n">
        <v>-14.8</v>
      </c>
      <c r="C8" s="8" t="n">
        <v>-8.4</v>
      </c>
      <c r="D8" s="8" t="n">
        <v>-177.4</v>
      </c>
      <c r="E8" s="8" t="n">
        <v>-28.2</v>
      </c>
    </row>
    <row r="9">
      <c r="A9" s="4" t="inlineStr">
        <is>
          <t>Earnings from Operations</t>
        </is>
      </c>
      <c r="B9" s="8" t="n">
        <v>405.9</v>
      </c>
      <c r="C9" s="8" t="n">
        <v>356.9</v>
      </c>
      <c r="D9" s="8" t="n">
        <v>944.4</v>
      </c>
      <c r="E9" s="8" t="n">
        <v>763.7</v>
      </c>
    </row>
    <row r="10">
      <c r="A10" s="4" t="inlineStr">
        <is>
          <t>Interest expense</t>
        </is>
      </c>
      <c r="B10" s="8" t="n">
        <v>42.8</v>
      </c>
      <c r="C10" s="8" t="n">
        <v>44.3</v>
      </c>
      <c r="D10" s="8" t="n">
        <v>126.4</v>
      </c>
      <c r="E10" s="8" t="n">
        <v>99.90000000000001</v>
      </c>
    </row>
    <row r="11">
      <c r="A11" s="4" t="inlineStr">
        <is>
          <t>Other nonoperating income, net</t>
        </is>
      </c>
      <c r="B11" s="8" t="n">
        <v>-7.3</v>
      </c>
      <c r="C11" s="8" t="n">
        <v>-5.6</v>
      </c>
      <c r="D11" s="8" t="n">
        <v>-40.1</v>
      </c>
      <c r="E11" s="8" t="n">
        <v>-23.8</v>
      </c>
    </row>
    <row r="12">
      <c r="A12" s="4" t="inlineStr">
        <is>
          <t>Earnings from continuing operations before income tax expense</t>
        </is>
      </c>
      <c r="B12" s="8" t="n">
        <v>370.4</v>
      </c>
      <c r="C12" s="8" t="n">
        <v>318.2</v>
      </c>
      <c r="D12" s="8" t="n">
        <v>858.1</v>
      </c>
      <c r="E12" s="8" t="n">
        <v>687.6</v>
      </c>
    </row>
    <row r="13">
      <c r="A13" s="4" t="inlineStr">
        <is>
          <t>Income tax expense</t>
        </is>
      </c>
      <c r="B13" s="8" t="n">
        <v>79.2</v>
      </c>
      <c r="C13" s="8" t="n">
        <v>63.6</v>
      </c>
      <c r="D13" s="8" t="n">
        <v>189.4</v>
      </c>
      <c r="E13" s="8" t="n">
        <v>141.7</v>
      </c>
    </row>
    <row r="14">
      <c r="A14" s="4" t="inlineStr">
        <is>
          <t>Earnings from continuing operations</t>
        </is>
      </c>
      <c r="B14" s="8" t="n">
        <v>291.2</v>
      </c>
      <c r="C14" s="8" t="n">
        <v>254.6</v>
      </c>
      <c r="D14" s="8" t="n">
        <v>668.7</v>
      </c>
      <c r="E14" s="8" t="n">
        <v>545.9</v>
      </c>
    </row>
    <row r="15">
      <c r="A15" s="4" t="inlineStr">
        <is>
          <t>Earnings from discontinued operations, net of income tax expense</t>
        </is>
      </c>
      <c r="B15" s="8" t="n">
        <v>4.1</v>
      </c>
      <c r="C15" s="5" t="n">
        <v>0</v>
      </c>
      <c r="D15" s="8" t="n">
        <v>14.3</v>
      </c>
      <c r="E15" s="5" t="n">
        <v>0</v>
      </c>
    </row>
    <row r="16">
      <c r="A16" s="4" t="inlineStr">
        <is>
          <t>Consolidated net earnings</t>
        </is>
      </c>
      <c r="B16" s="8" t="n">
        <v>295.3</v>
      </c>
      <c r="C16" s="8" t="n">
        <v>254.6</v>
      </c>
      <c r="D16" s="5" t="n">
        <v>683</v>
      </c>
      <c r="E16" s="8" t="n">
        <v>545.9</v>
      </c>
    </row>
    <row r="17">
      <c r="A17" s="4" t="inlineStr">
        <is>
          <t>Less: Net (loss) earnings attributable to noncontrolling interests</t>
        </is>
      </c>
      <c r="B17" s="5" t="n">
        <v>0</v>
      </c>
      <c r="C17" s="5" t="n">
        <v>0</v>
      </c>
      <c r="D17" s="8" t="n">
        <v>-0.2</v>
      </c>
      <c r="E17" s="8" t="n">
        <v>0.2</v>
      </c>
    </row>
    <row r="18">
      <c r="A18" s="4" t="inlineStr">
        <is>
          <t>Net Earnings Attributable to Martin Marietta</t>
        </is>
      </c>
      <c r="B18" s="8" t="n">
        <v>295.3</v>
      </c>
      <c r="C18" s="8" t="n">
        <v>254.6</v>
      </c>
      <c r="D18" s="8" t="n">
        <v>683.2</v>
      </c>
      <c r="E18" s="8" t="n">
        <v>545.7</v>
      </c>
    </row>
    <row r="19">
      <c r="A19" s="3" t="inlineStr">
        <is>
          <t>Consolidated Comprehensive Earnings (Loss) :</t>
        </is>
      </c>
      <c r="B19" s="4" t="inlineStr">
        <is>
          <t xml:space="preserve"> </t>
        </is>
      </c>
      <c r="C19" s="4" t="inlineStr">
        <is>
          <t xml:space="preserve"> </t>
        </is>
      </c>
      <c r="D19" s="4" t="inlineStr">
        <is>
          <t xml:space="preserve"> </t>
        </is>
      </c>
      <c r="E19" s="4" t="inlineStr">
        <is>
          <t xml:space="preserve"> </t>
        </is>
      </c>
    </row>
    <row r="20">
      <c r="A20" s="4" t="inlineStr">
        <is>
          <t>Consolidated comprehensive earnings attributable to Martin Marietta</t>
        </is>
      </c>
      <c r="B20" s="8" t="n">
        <v>298.3</v>
      </c>
      <c r="C20" s="8" t="n">
        <v>256.2</v>
      </c>
      <c r="D20" s="8" t="n">
        <v>655.7</v>
      </c>
      <c r="E20" s="8" t="n">
        <v>552.7</v>
      </c>
    </row>
    <row r="21">
      <c r="A21" s="4" t="inlineStr">
        <is>
          <t>(Loss) Earnings attributable to noncontrolling interests</t>
        </is>
      </c>
      <c r="B21" s="5" t="n">
        <v>0</v>
      </c>
      <c r="C21" s="5" t="n">
        <v>0</v>
      </c>
      <c r="D21" s="8" t="n">
        <v>-0.2</v>
      </c>
      <c r="E21" s="8" t="n">
        <v>0.2</v>
      </c>
    </row>
    <row r="22">
      <c r="A22" s="4" t="inlineStr">
        <is>
          <t>Comprehensive Income (Loss), Net of Tax, Including Portion Attributable to Noncontrolling Interest</t>
        </is>
      </c>
      <c r="B22" s="9" t="n">
        <v>298.3</v>
      </c>
      <c r="C22" s="9" t="n">
        <v>256.2</v>
      </c>
      <c r="D22" s="9" t="n">
        <v>655.5</v>
      </c>
      <c r="E22" s="9" t="n">
        <v>552.9</v>
      </c>
    </row>
    <row r="23">
      <c r="A23" s="3" t="inlineStr">
        <is>
          <t>Net Earnings Attributable to Martin Marietta Per Common Share</t>
        </is>
      </c>
      <c r="B23" s="4" t="inlineStr">
        <is>
          <t xml:space="preserve"> </t>
        </is>
      </c>
      <c r="C23" s="4" t="inlineStr">
        <is>
          <t xml:space="preserve"> </t>
        </is>
      </c>
      <c r="D23" s="4" t="inlineStr">
        <is>
          <t xml:space="preserve"> </t>
        </is>
      </c>
      <c r="E23" s="4" t="inlineStr">
        <is>
          <t xml:space="preserve"> </t>
        </is>
      </c>
    </row>
    <row r="24">
      <c r="A24" s="4" t="inlineStr">
        <is>
          <t>Basic from continuing operations attributable to common shareholders</t>
        </is>
      </c>
      <c r="B24" s="7" t="n">
        <v>4.67</v>
      </c>
      <c r="C24" s="7" t="n">
        <v>4.08</v>
      </c>
      <c r="D24" s="7" t="n">
        <v>10.73</v>
      </c>
      <c r="E24" s="7" t="n">
        <v>8.74</v>
      </c>
    </row>
    <row r="25">
      <c r="A25" s="4" t="inlineStr">
        <is>
          <t>Basic from discontinued operations attributable to common shareholders</t>
        </is>
      </c>
      <c r="B25" s="10" t="n">
        <v>0.07000000000000001</v>
      </c>
      <c r="C25" s="5" t="n">
        <v>0</v>
      </c>
      <c r="D25" s="10" t="n">
        <v>0.23</v>
      </c>
      <c r="E25" s="5" t="n">
        <v>0</v>
      </c>
    </row>
    <row r="26">
      <c r="A26" s="4" t="inlineStr">
        <is>
          <t>Basic attributable to common shareholders</t>
        </is>
      </c>
      <c r="B26" s="10" t="n">
        <v>4.74</v>
      </c>
      <c r="C26" s="10" t="n">
        <v>4.08</v>
      </c>
      <c r="D26" s="10" t="n">
        <v>10.96</v>
      </c>
      <c r="E26" s="10" t="n">
        <v>8.74</v>
      </c>
    </row>
    <row r="27">
      <c r="A27" s="4" t="inlineStr">
        <is>
          <t>Diluted from continuing operations attributable to common shareholders</t>
        </is>
      </c>
      <c r="B27" s="10" t="n">
        <v>4.67</v>
      </c>
      <c r="C27" s="10" t="n">
        <v>4.07</v>
      </c>
      <c r="D27" s="10" t="n">
        <v>10.69</v>
      </c>
      <c r="E27" s="10" t="n">
        <v>8.720000000000001</v>
      </c>
    </row>
    <row r="28">
      <c r="A28" s="4" t="inlineStr">
        <is>
          <t>Diluted from discontinued operations attributable to common shareholders</t>
        </is>
      </c>
      <c r="B28" s="10" t="n">
        <v>0.06</v>
      </c>
      <c r="C28" s="5" t="n">
        <v>0</v>
      </c>
      <c r="D28" s="10" t="n">
        <v>0.23</v>
      </c>
      <c r="E28" s="5" t="n">
        <v>0</v>
      </c>
    </row>
    <row r="29">
      <c r="A29" s="4" t="inlineStr">
        <is>
          <t>Diluted attributable to common shareholders</t>
        </is>
      </c>
      <c r="B29" s="7" t="n">
        <v>4.73</v>
      </c>
      <c r="C29" s="7" t="n">
        <v>4.07</v>
      </c>
      <c r="D29" s="7" t="n">
        <v>10.92</v>
      </c>
      <c r="E29" s="7" t="n">
        <v>8.720000000000001</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8" t="n">
        <v>62.3</v>
      </c>
      <c r="C31" s="8" t="n">
        <v>62.4</v>
      </c>
      <c r="D31" s="8" t="n">
        <v>62.4</v>
      </c>
      <c r="E31" s="8" t="n">
        <v>62.4</v>
      </c>
    </row>
    <row r="32">
      <c r="A32" s="4" t="inlineStr">
        <is>
          <t>Diluted</t>
        </is>
      </c>
      <c r="B32" s="8" t="n">
        <v>62.5</v>
      </c>
      <c r="C32" s="8" t="n">
        <v>62.6</v>
      </c>
      <c r="D32" s="8" t="n">
        <v>62.5</v>
      </c>
      <c r="E32" s="8" t="n">
        <v>62.6</v>
      </c>
    </row>
    <row r="33">
      <c r="A33" s="4" t="inlineStr">
        <is>
          <t>Products and Services</t>
        </is>
      </c>
      <c r="B33" s="4" t="inlineStr">
        <is>
          <t xml:space="preserve"> </t>
        </is>
      </c>
      <c r="C33" s="4" t="inlineStr">
        <is>
          <t xml:space="preserve"> </t>
        </is>
      </c>
      <c r="D33" s="4" t="inlineStr">
        <is>
          <t xml:space="preserve"> </t>
        </is>
      </c>
      <c r="E33" s="4" t="inlineStr">
        <is>
          <t xml:space="preserve"> </t>
        </is>
      </c>
    </row>
    <row r="34">
      <c r="A34" s="4" t="inlineStr">
        <is>
          <t>Total Revenues</t>
        </is>
      </c>
      <c r="B34" s="9" t="n">
        <v>1680.5</v>
      </c>
      <c r="C34" s="9" t="n">
        <v>1462.7</v>
      </c>
      <c r="D34" s="9" t="n">
        <v>4352.1</v>
      </c>
      <c r="E34" s="9" t="n">
        <v>3679.9</v>
      </c>
    </row>
    <row r="35">
      <c r="A35" s="4" t="inlineStr">
        <is>
          <t>Total Cost of Revenues</t>
        </is>
      </c>
      <c r="B35" s="8" t="n">
        <v>1193.8</v>
      </c>
      <c r="C35" s="5" t="n">
        <v>1021</v>
      </c>
      <c r="D35" s="8" t="n">
        <v>3281.3</v>
      </c>
      <c r="E35" s="8" t="n">
        <v>2676.9</v>
      </c>
    </row>
    <row r="36">
      <c r="A36" s="4" t="inlineStr">
        <is>
          <t>Freight</t>
        </is>
      </c>
      <c r="B36" s="4" t="inlineStr">
        <is>
          <t xml:space="preserve"> </t>
        </is>
      </c>
      <c r="C36" s="4" t="inlineStr">
        <is>
          <t xml:space="preserve"> </t>
        </is>
      </c>
      <c r="D36" s="4" t="inlineStr">
        <is>
          <t xml:space="preserve"> </t>
        </is>
      </c>
      <c r="E36" s="4" t="inlineStr">
        <is>
          <t xml:space="preserve"> </t>
        </is>
      </c>
    </row>
    <row r="37">
      <c r="A37" s="4" t="inlineStr">
        <is>
          <t>Total Revenues</t>
        </is>
      </c>
      <c r="B37" s="8" t="n">
        <v>131.2</v>
      </c>
      <c r="C37" s="8" t="n">
        <v>94.59999999999999</v>
      </c>
      <c r="D37" s="8" t="n">
        <v>332.1</v>
      </c>
      <c r="E37" s="8" t="n">
        <v>237.7</v>
      </c>
    </row>
    <row r="38">
      <c r="A38" s="4" t="inlineStr">
        <is>
          <t>Total Cost of Revenues</t>
        </is>
      </c>
      <c r="B38" s="9" t="n">
        <v>130.1</v>
      </c>
      <c r="C38" s="9" t="n">
        <v>94.40000000000001</v>
      </c>
      <c r="D38" s="9" t="n">
        <v>333.8</v>
      </c>
      <c r="E38" s="6" t="n">
        <v>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ignificant Accounting Policies - Reconciliation of Cash, Cash Equivalents and Restricted Cash (Detail) - USD ($)</t>
        </is>
      </c>
      <c r="B1" s="2" t="inlineStr">
        <is>
          <t>Sep. 30, 2022</t>
        </is>
      </c>
      <c r="C1" s="2" t="inlineStr">
        <is>
          <t>Dec. 31, 2021</t>
        </is>
      </c>
      <c r="D1" s="2" t="inlineStr">
        <is>
          <t>Sep. 30, 2021</t>
        </is>
      </c>
      <c r="E1" s="2" t="inlineStr">
        <is>
          <t>Dec. 31, 2020</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5700000</v>
      </c>
      <c r="C3" s="6" t="n">
        <v>258400000</v>
      </c>
      <c r="D3" s="4" t="inlineStr">
        <is>
          <t xml:space="preserve"> </t>
        </is>
      </c>
      <c r="E3" s="4" t="inlineStr">
        <is>
          <t xml:space="preserve"> </t>
        </is>
      </c>
    </row>
    <row r="4">
      <c r="A4" s="4" t="inlineStr">
        <is>
          <t>Restricted cash</t>
        </is>
      </c>
      <c r="B4" s="5" t="n">
        <v>0</v>
      </c>
      <c r="C4" s="5" t="n">
        <v>500000</v>
      </c>
      <c r="D4" s="4" t="inlineStr">
        <is>
          <t xml:space="preserve"> </t>
        </is>
      </c>
      <c r="E4" s="4" t="inlineStr">
        <is>
          <t xml:space="preserve"> </t>
        </is>
      </c>
    </row>
    <row r="5">
      <c r="A5" s="4" t="inlineStr">
        <is>
          <t>Total cash, cash equivalents and restricted cash presented in the consolidated statements of cash flows</t>
        </is>
      </c>
      <c r="B5" s="6" t="n">
        <v>135700000</v>
      </c>
      <c r="C5" s="6" t="n">
        <v>258900000</v>
      </c>
      <c r="D5" s="6" t="n">
        <v>2383100000</v>
      </c>
      <c r="E5" s="6" t="n">
        <v>304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4" customWidth="1" min="6" max="6"/>
  </cols>
  <sheetData>
    <row r="1">
      <c r="A1" s="1" t="inlineStr">
        <is>
          <t>Revenue Recognition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obligations, description of timing</t>
        </is>
      </c>
      <c r="B4" s="4" t="inlineStr">
        <is>
          <t xml:space="preserve"> </t>
        </is>
      </c>
      <c r="C4" s="4" t="inlineStr">
        <is>
          <t xml:space="preserve"> </t>
        </is>
      </c>
      <c r="D4" s="4" t="inlineStr">
        <is>
          <t>Performance obligations within paving service agreements are satisfied over time, primarily ranging from one day to two years. For product revenues and freight revenues, customer payment terms are generally 30 days from invoice date. Customer payments for the paving operations are based on a contractual billing schedule and are due 30 days from invoice date.</t>
        </is>
      </c>
      <c r="E4" s="4" t="inlineStr">
        <is>
          <t xml:space="preserve"> </t>
        </is>
      </c>
      <c r="F4" s="4" t="inlineStr">
        <is>
          <t xml:space="preserve"> </t>
        </is>
      </c>
    </row>
    <row r="5">
      <c r="A5" s="4" t="inlineStr">
        <is>
          <t>Product and freight revenues customer payment terms</t>
        </is>
      </c>
      <c r="B5" s="4" t="inlineStr">
        <is>
          <t xml:space="preserve"> </t>
        </is>
      </c>
      <c r="C5" s="4" t="inlineStr">
        <is>
          <t xml:space="preserve"> </t>
        </is>
      </c>
      <c r="D5" s="4" t="inlineStr">
        <is>
          <t>30 days</t>
        </is>
      </c>
      <c r="E5" s="4" t="inlineStr">
        <is>
          <t xml:space="preserve"> </t>
        </is>
      </c>
      <c r="F5" s="4" t="inlineStr">
        <is>
          <t xml:space="preserve"> </t>
        </is>
      </c>
    </row>
    <row r="6">
      <c r="A6" s="4" t="inlineStr">
        <is>
          <t>Customer payments terms based on contractual billing</t>
        </is>
      </c>
      <c r="B6" s="4" t="inlineStr">
        <is>
          <t xml:space="preserve"> </t>
        </is>
      </c>
      <c r="C6" s="4" t="inlineStr">
        <is>
          <t xml:space="preserve"> </t>
        </is>
      </c>
      <c r="D6" s="4" t="inlineStr">
        <is>
          <t>30 days</t>
        </is>
      </c>
      <c r="E6" s="4" t="inlineStr">
        <is>
          <t xml:space="preserve"> </t>
        </is>
      </c>
      <c r="F6" s="4" t="inlineStr">
        <is>
          <t xml:space="preserve"> </t>
        </is>
      </c>
    </row>
    <row r="7">
      <c r="A7" s="4" t="inlineStr">
        <is>
          <t>Future revenues from unsatisfied performance obligations</t>
        </is>
      </c>
      <c r="B7" s="9" t="n">
        <v>304.3</v>
      </c>
      <c r="C7" s="6" t="n">
        <v>183</v>
      </c>
      <c r="D7" s="9" t="n">
        <v>304.3</v>
      </c>
      <c r="E7" s="6" t="n">
        <v>183</v>
      </c>
      <c r="F7" s="4" t="inlineStr">
        <is>
          <t xml:space="preserve"> </t>
        </is>
      </c>
    </row>
    <row r="8">
      <c r="A8" s="4" t="inlineStr">
        <is>
          <t>Service revenues</t>
        </is>
      </c>
      <c r="B8" s="8" t="n">
        <v>1811.7</v>
      </c>
      <c r="C8" s="8" t="n">
        <v>1557.3</v>
      </c>
      <c r="D8" s="8" t="n">
        <v>4684.2</v>
      </c>
      <c r="E8" s="8" t="n">
        <v>3917.6</v>
      </c>
      <c r="F8" s="4" t="inlineStr">
        <is>
          <t xml:space="preserve"> </t>
        </is>
      </c>
    </row>
    <row r="9">
      <c r="A9" s="4" t="inlineStr">
        <is>
          <t>Revenue recognized from contract liabilities</t>
        </is>
      </c>
      <c r="B9" s="8" t="n">
        <v>4.1</v>
      </c>
      <c r="C9" s="8" t="n">
        <v>7.1</v>
      </c>
      <c r="D9" s="8" t="n">
        <v>7.4</v>
      </c>
      <c r="E9" s="8" t="n">
        <v>11.9</v>
      </c>
      <c r="F9" s="4" t="inlineStr">
        <is>
          <t xml:space="preserve"> </t>
        </is>
      </c>
    </row>
    <row r="10">
      <c r="A10" s="4" t="inlineStr">
        <is>
          <t>Retainage on contracts</t>
        </is>
      </c>
      <c r="B10" s="8" t="n">
        <v>13.9</v>
      </c>
      <c r="C10" s="4" t="inlineStr">
        <is>
          <t xml:space="preserve"> </t>
        </is>
      </c>
      <c r="D10" s="8" t="n">
        <v>13.9</v>
      </c>
      <c r="E10" s="4" t="inlineStr">
        <is>
          <t xml:space="preserve"> </t>
        </is>
      </c>
      <c r="F10" s="9" t="n">
        <v>10.5</v>
      </c>
    </row>
    <row r="11">
      <c r="A11" s="4" t="inlineStr">
        <is>
          <t>Service | CALIFORNIA and COLORADO | West Gro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revenues</t>
        </is>
      </c>
      <c r="B13" s="9" t="n">
        <v>138.7</v>
      </c>
      <c r="C13" s="9" t="n">
        <v>100.5</v>
      </c>
      <c r="D13" s="9" t="n">
        <v>252.1</v>
      </c>
      <c r="E13" s="9" t="n">
        <v>182.7</v>
      </c>
      <c r="F13" s="4" t="inlineStr">
        <is>
          <t xml:space="preserve"> </t>
        </is>
      </c>
    </row>
    <row r="14">
      <c r="A14" s="4" t="inlineStr">
        <is>
          <t>Minimum | 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formance obligations, period</t>
        </is>
      </c>
      <c r="B16" s="4" t="inlineStr">
        <is>
          <t xml:space="preserve"> </t>
        </is>
      </c>
      <c r="C16" s="4" t="inlineStr">
        <is>
          <t xml:space="preserve"> </t>
        </is>
      </c>
      <c r="D16" s="4" t="inlineStr">
        <is>
          <t>1 day</t>
        </is>
      </c>
      <c r="E16" s="4" t="inlineStr">
        <is>
          <t xml:space="preserve"> </t>
        </is>
      </c>
      <c r="F16" s="4" t="inlineStr">
        <is>
          <t xml:space="preserve"> </t>
        </is>
      </c>
    </row>
    <row r="17">
      <c r="A17" s="4" t="inlineStr">
        <is>
          <t>Maximum | Serv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obligations, period</t>
        </is>
      </c>
      <c r="B19" s="4" t="inlineStr">
        <is>
          <t xml:space="preserve"> </t>
        </is>
      </c>
      <c r="C19" s="4" t="inlineStr">
        <is>
          <t xml:space="preserve"> </t>
        </is>
      </c>
      <c r="D19" s="4" t="inlineStr">
        <is>
          <t>2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 1)</t>
        </is>
      </c>
      <c r="B1" s="2" t="inlineStr">
        <is>
          <t>Sep. 30, 2022</t>
        </is>
      </c>
      <c r="C1" s="2" t="inlineStr">
        <is>
          <t>Sep. 30, 2021</t>
        </is>
      </c>
    </row>
    <row r="2">
      <c r="A2" s="4" t="inlineStr">
        <is>
          <t>Minimum | Revenue, Remaining Performance Obligation, Expected Timing of Satisfaction, Start Date: 2021-07-01</t>
        </is>
      </c>
      <c r="B2" s="4" t="inlineStr">
        <is>
          <t xml:space="preserve"> </t>
        </is>
      </c>
      <c r="C2" s="4" t="inlineStr">
        <is>
          <t xml:space="preserve"> </t>
        </is>
      </c>
    </row>
    <row r="3">
      <c r="A3" s="3" t="inlineStr">
        <is>
          <t>Revenue Recognition [Line Items]</t>
        </is>
      </c>
      <c r="B3" s="4" t="inlineStr">
        <is>
          <t xml:space="preserve"> </t>
        </is>
      </c>
      <c r="C3" s="4" t="inlineStr">
        <is>
          <t xml:space="preserve"> </t>
        </is>
      </c>
    </row>
    <row r="4">
      <c r="A4" s="4" t="inlineStr">
        <is>
          <t>Performance obligations, customer satisfaction period</t>
        </is>
      </c>
      <c r="B4" s="4" t="inlineStr">
        <is>
          <t xml:space="preserve"> </t>
        </is>
      </c>
      <c r="C4" s="4" t="inlineStr">
        <is>
          <t>1 month</t>
        </is>
      </c>
    </row>
    <row r="5">
      <c r="A5" s="4" t="inlineStr">
        <is>
          <t>Minimum | Revenue, Remaining Performance Obligation, Expected Timing of Satisfaction, Start Date: 2022-07-01</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Performance obligations, customer satisfaction period</t>
        </is>
      </c>
      <c r="B7" s="4" t="inlineStr">
        <is>
          <t>1 month</t>
        </is>
      </c>
      <c r="C7" s="4" t="inlineStr">
        <is>
          <t xml:space="preserve"> </t>
        </is>
      </c>
    </row>
    <row r="8">
      <c r="A8" s="4" t="inlineStr">
        <is>
          <t>Maximum | Revenue, Remaining Performance Obligation, Expected Timing of Satisfaction, Start Date: 2021-07-01</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Performance obligations, customer satisfaction period</t>
        </is>
      </c>
      <c r="B10" s="4" t="inlineStr">
        <is>
          <t xml:space="preserve"> </t>
        </is>
      </c>
      <c r="C10" s="4" t="inlineStr">
        <is>
          <t>21 months</t>
        </is>
      </c>
    </row>
    <row r="11">
      <c r="A11" s="4" t="inlineStr">
        <is>
          <t>Maximum | Revenue, Remaining Performance Obligation, Expected Timing of Satisfaction, Start Date: 2022-07-01</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Performance obligations, customer satisfaction period</t>
        </is>
      </c>
      <c r="B13" s="4" t="inlineStr">
        <is>
          <t>37 months</t>
        </is>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mpany's Total Revenues by Category for each Reportable Segmen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Total</t>
        </is>
      </c>
      <c r="B4" s="9" t="n">
        <v>1811.7</v>
      </c>
      <c r="C4" s="9" t="n">
        <v>1557.3</v>
      </c>
      <c r="D4" s="9" t="n">
        <v>4684.2</v>
      </c>
      <c r="E4" s="9" t="n">
        <v>3917.6</v>
      </c>
    </row>
    <row r="5">
      <c r="A5" s="4" t="inlineStr">
        <is>
          <t>Building Materials Business</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Total</t>
        </is>
      </c>
      <c r="B7" s="5" t="n">
        <v>1736</v>
      </c>
      <c r="C7" s="8" t="n">
        <v>1478.9</v>
      </c>
      <c r="D7" s="8" t="n">
        <v>4449.8</v>
      </c>
      <c r="E7" s="8" t="n">
        <v>3692.6</v>
      </c>
    </row>
    <row r="8">
      <c r="A8" s="4" t="inlineStr">
        <is>
          <t>Products and Services</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Total</t>
        </is>
      </c>
      <c r="B10" s="8" t="n">
        <v>1680.5</v>
      </c>
      <c r="C10" s="8" t="n">
        <v>1462.7</v>
      </c>
      <c r="D10" s="8" t="n">
        <v>4352.1</v>
      </c>
      <c r="E10" s="8" t="n">
        <v>3679.9</v>
      </c>
    </row>
    <row r="11">
      <c r="A11" s="4" t="inlineStr">
        <is>
          <t>Products and Services | Building Materials Business</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Total</t>
        </is>
      </c>
      <c r="B13" s="8" t="n">
        <v>1611.5</v>
      </c>
      <c r="C13" s="8" t="n">
        <v>1390.8</v>
      </c>
      <c r="D13" s="8" t="n">
        <v>4137.7</v>
      </c>
      <c r="E13" s="8" t="n">
        <v>3472.8</v>
      </c>
    </row>
    <row r="14">
      <c r="A14" s="4" t="inlineStr">
        <is>
          <t>Freight</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Total</t>
        </is>
      </c>
      <c r="B16" s="8" t="n">
        <v>131.2</v>
      </c>
      <c r="C16" s="8" t="n">
        <v>94.59999999999999</v>
      </c>
      <c r="D16" s="8" t="n">
        <v>332.1</v>
      </c>
      <c r="E16" s="8" t="n">
        <v>237.7</v>
      </c>
    </row>
    <row r="17">
      <c r="A17" s="4" t="inlineStr">
        <is>
          <t>Freight | Building Materials Business</t>
        </is>
      </c>
      <c r="B17" s="4" t="inlineStr">
        <is>
          <t xml:space="preserve"> </t>
        </is>
      </c>
      <c r="C17" s="4" t="inlineStr">
        <is>
          <t xml:space="preserve"> </t>
        </is>
      </c>
      <c r="D17" s="4" t="inlineStr">
        <is>
          <t xml:space="preserve"> </t>
        </is>
      </c>
      <c r="E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row>
    <row r="19">
      <c r="A19" s="4" t="inlineStr">
        <is>
          <t>Total</t>
        </is>
      </c>
      <c r="B19" s="8" t="n">
        <v>124.5</v>
      </c>
      <c r="C19" s="8" t="n">
        <v>88.09999999999999</v>
      </c>
      <c r="D19" s="8" t="n">
        <v>312.1</v>
      </c>
      <c r="E19" s="8" t="n">
        <v>219.8</v>
      </c>
    </row>
    <row r="20">
      <c r="A20" s="4" t="inlineStr">
        <is>
          <t>Operating Segments | Building Materials Business East Group</t>
        </is>
      </c>
      <c r="B20" s="4" t="inlineStr">
        <is>
          <t xml:space="preserve"> </t>
        </is>
      </c>
      <c r="C20" s="4" t="inlineStr">
        <is>
          <t xml:space="preserve"> </t>
        </is>
      </c>
      <c r="D20" s="4" t="inlineStr">
        <is>
          <t xml:space="preserve"> </t>
        </is>
      </c>
      <c r="E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row>
    <row r="22">
      <c r="A22" s="4" t="inlineStr">
        <is>
          <t>Total</t>
        </is>
      </c>
      <c r="B22" s="8" t="n">
        <v>773.6</v>
      </c>
      <c r="C22" s="8" t="n">
        <v>684.1</v>
      </c>
      <c r="D22" s="8" t="n">
        <v>1866.9</v>
      </c>
      <c r="E22" s="8" t="n">
        <v>1714.4</v>
      </c>
    </row>
    <row r="23">
      <c r="A23" s="4" t="inlineStr">
        <is>
          <t>Operating Segments | Building Materials Business West Group</t>
        </is>
      </c>
      <c r="B23" s="4" t="inlineStr">
        <is>
          <t xml:space="preserve"> </t>
        </is>
      </c>
      <c r="C23" s="4" t="inlineStr">
        <is>
          <t xml:space="preserve"> </t>
        </is>
      </c>
      <c r="D23" s="4" t="inlineStr">
        <is>
          <t xml:space="preserve"> </t>
        </is>
      </c>
      <c r="E23" s="4" t="inlineStr">
        <is>
          <t xml:space="preserve"> </t>
        </is>
      </c>
    </row>
    <row r="24">
      <c r="A24" s="3" t="inlineStr">
        <is>
          <t>Revenue Recognition [Line Items]</t>
        </is>
      </c>
      <c r="B24" s="4" t="inlineStr">
        <is>
          <t xml:space="preserve"> </t>
        </is>
      </c>
      <c r="C24" s="4" t="inlineStr">
        <is>
          <t xml:space="preserve"> </t>
        </is>
      </c>
      <c r="D24" s="4" t="inlineStr">
        <is>
          <t xml:space="preserve"> </t>
        </is>
      </c>
      <c r="E24" s="4" t="inlineStr">
        <is>
          <t xml:space="preserve"> </t>
        </is>
      </c>
    </row>
    <row r="25">
      <c r="A25" s="4" t="inlineStr">
        <is>
          <t>Total</t>
        </is>
      </c>
      <c r="B25" s="8" t="n">
        <v>962.4</v>
      </c>
      <c r="C25" s="8" t="n">
        <v>794.8</v>
      </c>
      <c r="D25" s="8" t="n">
        <v>2582.9</v>
      </c>
      <c r="E25" s="8" t="n">
        <v>1978.2</v>
      </c>
    </row>
    <row r="26">
      <c r="A26" s="4" t="inlineStr">
        <is>
          <t>Operating Segments | Building Materials Business</t>
        </is>
      </c>
      <c r="B26" s="4" t="inlineStr">
        <is>
          <t xml:space="preserve"> </t>
        </is>
      </c>
      <c r="C26" s="4" t="inlineStr">
        <is>
          <t xml:space="preserve"> </t>
        </is>
      </c>
      <c r="D26" s="4" t="inlineStr">
        <is>
          <t xml:space="preserve"> </t>
        </is>
      </c>
      <c r="E26" s="4" t="inlineStr">
        <is>
          <t xml:space="preserve"> </t>
        </is>
      </c>
    </row>
    <row r="27">
      <c r="A27" s="3" t="inlineStr">
        <is>
          <t>Revenue Recognition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1736</v>
      </c>
      <c r="C28" s="8" t="n">
        <v>1478.9</v>
      </c>
      <c r="D28" s="8" t="n">
        <v>4449.8</v>
      </c>
      <c r="E28" s="8" t="n">
        <v>3692.6</v>
      </c>
    </row>
    <row r="29">
      <c r="A29" s="4" t="inlineStr">
        <is>
          <t>Operating Segments | Magnesia Specialties</t>
        </is>
      </c>
      <c r="B29" s="4" t="inlineStr">
        <is>
          <t xml:space="preserve"> </t>
        </is>
      </c>
      <c r="C29" s="4" t="inlineStr">
        <is>
          <t xml:space="preserve"> </t>
        </is>
      </c>
      <c r="D29" s="4" t="inlineStr">
        <is>
          <t xml:space="preserve"> </t>
        </is>
      </c>
      <c r="E29" s="4" t="inlineStr">
        <is>
          <t xml:space="preserve"> </t>
        </is>
      </c>
    </row>
    <row r="30">
      <c r="A30" s="3" t="inlineStr">
        <is>
          <t>Revenue Recognition [Line Items]</t>
        </is>
      </c>
      <c r="B30" s="4" t="inlineStr">
        <is>
          <t xml:space="preserve"> </t>
        </is>
      </c>
      <c r="C30" s="4" t="inlineStr">
        <is>
          <t xml:space="preserve"> </t>
        </is>
      </c>
      <c r="D30" s="4" t="inlineStr">
        <is>
          <t xml:space="preserve"> </t>
        </is>
      </c>
      <c r="E30" s="4" t="inlineStr">
        <is>
          <t xml:space="preserve"> </t>
        </is>
      </c>
    </row>
    <row r="31">
      <c r="A31" s="4" t="inlineStr">
        <is>
          <t>Total</t>
        </is>
      </c>
      <c r="B31" s="8" t="n">
        <v>75.7</v>
      </c>
      <c r="C31" s="8" t="n">
        <v>78.40000000000001</v>
      </c>
      <c r="D31" s="8" t="n">
        <v>234.4</v>
      </c>
      <c r="E31" s="5" t="n">
        <v>225</v>
      </c>
    </row>
    <row r="32">
      <c r="A32" s="4" t="inlineStr">
        <is>
          <t>Operating Segments | Products and Services | Building Materials Business East Group</t>
        </is>
      </c>
      <c r="B32" s="4" t="inlineStr">
        <is>
          <t xml:space="preserve"> </t>
        </is>
      </c>
      <c r="C32" s="4" t="inlineStr">
        <is>
          <t xml:space="preserve"> </t>
        </is>
      </c>
      <c r="D32" s="4" t="inlineStr">
        <is>
          <t xml:space="preserve"> </t>
        </is>
      </c>
      <c r="E32" s="4" t="inlineStr">
        <is>
          <t xml:space="preserve"> </t>
        </is>
      </c>
    </row>
    <row r="33">
      <c r="A33" s="3" t="inlineStr">
        <is>
          <t>Revenue Recognition [Line Items]</t>
        </is>
      </c>
      <c r="B33" s="4" t="inlineStr">
        <is>
          <t xml:space="preserve"> </t>
        </is>
      </c>
      <c r="C33" s="4" t="inlineStr">
        <is>
          <t xml:space="preserve"> </t>
        </is>
      </c>
      <c r="D33" s="4" t="inlineStr">
        <is>
          <t xml:space="preserve"> </t>
        </is>
      </c>
      <c r="E33" s="4" t="inlineStr">
        <is>
          <t xml:space="preserve"> </t>
        </is>
      </c>
    </row>
    <row r="34">
      <c r="A34" s="4" t="inlineStr">
        <is>
          <t>Total</t>
        </is>
      </c>
      <c r="B34" s="8" t="n">
        <v>728.5</v>
      </c>
      <c r="C34" s="8" t="n">
        <v>641.8</v>
      </c>
      <c r="D34" s="8" t="n">
        <v>1755.5</v>
      </c>
      <c r="E34" s="8" t="n">
        <v>1610.9</v>
      </c>
    </row>
    <row r="35">
      <c r="A35" s="4" t="inlineStr">
        <is>
          <t>Operating Segments | Products and Services | Building Materials Business West Group</t>
        </is>
      </c>
      <c r="B35" s="4" t="inlineStr">
        <is>
          <t xml:space="preserve"> </t>
        </is>
      </c>
      <c r="C35" s="4" t="inlineStr">
        <is>
          <t xml:space="preserve"> </t>
        </is>
      </c>
      <c r="D35" s="4" t="inlineStr">
        <is>
          <t xml:space="preserve"> </t>
        </is>
      </c>
      <c r="E35" s="4" t="inlineStr">
        <is>
          <t xml:space="preserve"> </t>
        </is>
      </c>
    </row>
    <row r="36">
      <c r="A36" s="3" t="inlineStr">
        <is>
          <t>Revenue Recognition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883</v>
      </c>
      <c r="C37" s="5" t="n">
        <v>749</v>
      </c>
      <c r="D37" s="8" t="n">
        <v>2382.2</v>
      </c>
      <c r="E37" s="8" t="n">
        <v>1861.9</v>
      </c>
    </row>
    <row r="38">
      <c r="A38" s="4" t="inlineStr">
        <is>
          <t>Operating Segments | Products and Services | Magnesia Specialties</t>
        </is>
      </c>
      <c r="B38" s="4" t="inlineStr">
        <is>
          <t xml:space="preserve"> </t>
        </is>
      </c>
      <c r="C38" s="4" t="inlineStr">
        <is>
          <t xml:space="preserve"> </t>
        </is>
      </c>
      <c r="D38" s="4" t="inlineStr">
        <is>
          <t xml:space="preserve"> </t>
        </is>
      </c>
      <c r="E38" s="4" t="inlineStr">
        <is>
          <t xml:space="preserve"> </t>
        </is>
      </c>
    </row>
    <row r="39">
      <c r="A39" s="3" t="inlineStr">
        <is>
          <t>Revenue Recognition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69</v>
      </c>
      <c r="C40" s="8" t="n">
        <v>71.90000000000001</v>
      </c>
      <c r="D40" s="8" t="n">
        <v>214.4</v>
      </c>
      <c r="E40" s="8" t="n">
        <v>207.1</v>
      </c>
    </row>
    <row r="41">
      <c r="A41" s="4" t="inlineStr">
        <is>
          <t>Operating Segments | Freight | Building Materials Business East Group</t>
        </is>
      </c>
      <c r="B41" s="4" t="inlineStr">
        <is>
          <t xml:space="preserve"> </t>
        </is>
      </c>
      <c r="C41" s="4" t="inlineStr">
        <is>
          <t xml:space="preserve"> </t>
        </is>
      </c>
      <c r="D41" s="4" t="inlineStr">
        <is>
          <t xml:space="preserve"> </t>
        </is>
      </c>
      <c r="E41" s="4" t="inlineStr">
        <is>
          <t xml:space="preserve"> </t>
        </is>
      </c>
    </row>
    <row r="42">
      <c r="A42" s="3" t="inlineStr">
        <is>
          <t>Revenue Recognition [Line Items]</t>
        </is>
      </c>
      <c r="B42" s="4" t="inlineStr">
        <is>
          <t xml:space="preserve"> </t>
        </is>
      </c>
      <c r="C42" s="4" t="inlineStr">
        <is>
          <t xml:space="preserve"> </t>
        </is>
      </c>
      <c r="D42" s="4" t="inlineStr">
        <is>
          <t xml:space="preserve"> </t>
        </is>
      </c>
      <c r="E42" s="4" t="inlineStr">
        <is>
          <t xml:space="preserve"> </t>
        </is>
      </c>
    </row>
    <row r="43">
      <c r="A43" s="4" t="inlineStr">
        <is>
          <t>Total</t>
        </is>
      </c>
      <c r="B43" s="8" t="n">
        <v>45.1</v>
      </c>
      <c r="C43" s="8" t="n">
        <v>42.3</v>
      </c>
      <c r="D43" s="8" t="n">
        <v>111.4</v>
      </c>
      <c r="E43" s="8" t="n">
        <v>103.5</v>
      </c>
    </row>
    <row r="44">
      <c r="A44" s="4" t="inlineStr">
        <is>
          <t>Operating Segments | Freight | Building Materials Business West Group</t>
        </is>
      </c>
      <c r="B44" s="4" t="inlineStr">
        <is>
          <t xml:space="preserve"> </t>
        </is>
      </c>
      <c r="C44" s="4" t="inlineStr">
        <is>
          <t xml:space="preserve"> </t>
        </is>
      </c>
      <c r="D44" s="4" t="inlineStr">
        <is>
          <t xml:space="preserve"> </t>
        </is>
      </c>
      <c r="E44" s="4" t="inlineStr">
        <is>
          <t xml:space="preserve"> </t>
        </is>
      </c>
    </row>
    <row r="45">
      <c r="A45" s="3" t="inlineStr">
        <is>
          <t>Revenue Recognition [Line Items]</t>
        </is>
      </c>
      <c r="B45" s="4" t="inlineStr">
        <is>
          <t xml:space="preserve"> </t>
        </is>
      </c>
      <c r="C45" s="4" t="inlineStr">
        <is>
          <t xml:space="preserve"> </t>
        </is>
      </c>
      <c r="D45" s="4" t="inlineStr">
        <is>
          <t xml:space="preserve"> </t>
        </is>
      </c>
      <c r="E45" s="4" t="inlineStr">
        <is>
          <t xml:space="preserve"> </t>
        </is>
      </c>
    </row>
    <row r="46">
      <c r="A46" s="4" t="inlineStr">
        <is>
          <t>Total</t>
        </is>
      </c>
      <c r="B46" s="8" t="n">
        <v>79.40000000000001</v>
      </c>
      <c r="C46" s="8" t="n">
        <v>45.8</v>
      </c>
      <c r="D46" s="8" t="n">
        <v>200.7</v>
      </c>
      <c r="E46" s="8" t="n">
        <v>116.3</v>
      </c>
    </row>
    <row r="47">
      <c r="A47" s="4" t="inlineStr">
        <is>
          <t>Operating Segments | Freight | Building Materials Business</t>
        </is>
      </c>
      <c r="B47" s="4" t="inlineStr">
        <is>
          <t xml:space="preserve"> </t>
        </is>
      </c>
      <c r="C47" s="4" t="inlineStr">
        <is>
          <t xml:space="preserve"> </t>
        </is>
      </c>
      <c r="D47" s="4" t="inlineStr">
        <is>
          <t xml:space="preserve"> </t>
        </is>
      </c>
      <c r="E47" s="4" t="inlineStr">
        <is>
          <t xml:space="preserve"> </t>
        </is>
      </c>
    </row>
    <row r="48">
      <c r="A48" s="3" t="inlineStr">
        <is>
          <t>Revenue Recognition [Line Items]</t>
        </is>
      </c>
      <c r="B48" s="4" t="inlineStr">
        <is>
          <t xml:space="preserve"> </t>
        </is>
      </c>
      <c r="C48" s="4" t="inlineStr">
        <is>
          <t xml:space="preserve"> </t>
        </is>
      </c>
      <c r="D48" s="4" t="inlineStr">
        <is>
          <t xml:space="preserve"> </t>
        </is>
      </c>
      <c r="E48" s="4" t="inlineStr">
        <is>
          <t xml:space="preserve"> </t>
        </is>
      </c>
    </row>
    <row r="49">
      <c r="A49" s="4" t="inlineStr">
        <is>
          <t>Total</t>
        </is>
      </c>
      <c r="B49" s="8" t="n">
        <v>124.5</v>
      </c>
      <c r="C49" s="8" t="n">
        <v>88.09999999999999</v>
      </c>
      <c r="D49" s="8" t="n">
        <v>312.1</v>
      </c>
      <c r="E49" s="8" t="n">
        <v>219.8</v>
      </c>
    </row>
    <row r="50">
      <c r="A50" s="4" t="inlineStr">
        <is>
          <t>Operating Segments | Freight | Magnesia Specialties</t>
        </is>
      </c>
      <c r="B50" s="4" t="inlineStr">
        <is>
          <t xml:space="preserve"> </t>
        </is>
      </c>
      <c r="C50" s="4" t="inlineStr">
        <is>
          <t xml:space="preserve"> </t>
        </is>
      </c>
      <c r="D50" s="4" t="inlineStr">
        <is>
          <t xml:space="preserve"> </t>
        </is>
      </c>
      <c r="E50" s="4" t="inlineStr">
        <is>
          <t xml:space="preserve"> </t>
        </is>
      </c>
    </row>
    <row r="51">
      <c r="A51" s="3" t="inlineStr">
        <is>
          <t>Revenue Recognition [Line Items]</t>
        </is>
      </c>
      <c r="B51" s="4" t="inlineStr">
        <is>
          <t xml:space="preserve"> </t>
        </is>
      </c>
      <c r="C51" s="4" t="inlineStr">
        <is>
          <t xml:space="preserve"> </t>
        </is>
      </c>
      <c r="D51" s="4" t="inlineStr">
        <is>
          <t xml:space="preserve"> </t>
        </is>
      </c>
      <c r="E51" s="4" t="inlineStr">
        <is>
          <t xml:space="preserve"> </t>
        </is>
      </c>
    </row>
    <row r="52">
      <c r="A52" s="4" t="inlineStr">
        <is>
          <t>Total</t>
        </is>
      </c>
      <c r="B52" s="9" t="n">
        <v>6.7</v>
      </c>
      <c r="C52" s="9" t="n">
        <v>6.5</v>
      </c>
      <c r="D52" s="6" t="n">
        <v>20</v>
      </c>
      <c r="E52" s="9" t="n">
        <v>1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Information About the Company's Contract Balances (Detail)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sts in excess of billings</t>
        </is>
      </c>
      <c r="B3" s="9" t="n">
        <v>19.9</v>
      </c>
      <c r="C3" s="9" t="n">
        <v>4.3</v>
      </c>
    </row>
    <row r="4">
      <c r="A4" s="4" t="inlineStr">
        <is>
          <t>Billings in excess of costs</t>
        </is>
      </c>
      <c r="B4" s="9" t="n">
        <v>9.9</v>
      </c>
      <c r="C4" s="9" t="n">
        <v>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 width="28" customWidth="1" min="9" max="9"/>
    <col width="22" customWidth="1" min="10" max="10"/>
    <col width="22" customWidth="1" min="11" max="11"/>
    <col width="22" customWidth="1" min="12" max="12"/>
  </cols>
  <sheetData>
    <row r="1">
      <c r="A1" s="1" t="inlineStr">
        <is>
          <t>Business Combinations, Discontinued Operations, Divestitures and Assets and Liabilities Held for Sale - Additional Information (Detail) $ in Millions</t>
        </is>
      </c>
      <c r="G1" s="2" t="inlineStr">
        <is>
          <t>3 Months Ended</t>
        </is>
      </c>
      <c r="I1" s="2" t="inlineStr">
        <is>
          <t>6 Months Ended</t>
        </is>
      </c>
      <c r="J1" s="2" t="inlineStr">
        <is>
          <t>9 Months Ended</t>
        </is>
      </c>
    </row>
    <row r="2">
      <c r="B2" s="2" t="inlineStr">
        <is>
          <t>Jul. 15, 2022 USD ($)</t>
        </is>
      </c>
      <c r="C2" s="2" t="inlineStr">
        <is>
          <t>Apr. 01, 2022 USD ($)</t>
        </is>
      </c>
      <c r="D2" s="2" t="inlineStr">
        <is>
          <t>Oct. 01, 2021 USD ($)</t>
        </is>
      </c>
      <c r="E2" s="2" t="inlineStr">
        <is>
          <t>Jul. 30, 2021</t>
        </is>
      </c>
      <c r="F2" s="2" t="inlineStr">
        <is>
          <t>Apr. 30, 2021</t>
        </is>
      </c>
      <c r="G2" s="2" t="inlineStr">
        <is>
          <t>Sep. 30, 2022 USD ($)</t>
        </is>
      </c>
      <c r="H2" s="2" t="inlineStr">
        <is>
          <t>Sep. 30, 2021 USD ($)</t>
        </is>
      </c>
      <c r="I2" s="2" t="inlineStr">
        <is>
          <t>Jun. 30, 2022 USD ($) Plant</t>
        </is>
      </c>
      <c r="J2" s="2" t="inlineStr">
        <is>
          <t>Sep. 30, 2022 USD ($)</t>
        </is>
      </c>
      <c r="K2" s="2" t="inlineStr">
        <is>
          <t>Sep. 30, 2021 USD ($)</t>
        </is>
      </c>
      <c r="L2" s="2" t="inlineStr">
        <is>
          <t>Aug. 09,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umed asset retirement obligations liability</t>
        </is>
      </c>
      <c r="B4" s="4" t="inlineStr">
        <is>
          <t xml:space="preserve"> </t>
        </is>
      </c>
      <c r="C4" s="4" t="inlineStr">
        <is>
          <t xml:space="preserve"> </t>
        </is>
      </c>
      <c r="D4" s="4" t="inlineStr">
        <is>
          <t xml:space="preserve"> </t>
        </is>
      </c>
      <c r="E4" s="4" t="inlineStr">
        <is>
          <t xml:space="preserve"> </t>
        </is>
      </c>
      <c r="F4" s="4" t="inlineStr">
        <is>
          <t xml:space="preserve"> </t>
        </is>
      </c>
      <c r="G4" s="9" t="n">
        <v>171.4</v>
      </c>
      <c r="H4" s="4" t="inlineStr">
        <is>
          <t xml:space="preserve"> </t>
        </is>
      </c>
      <c r="I4" s="4" t="inlineStr">
        <is>
          <t xml:space="preserve"> </t>
        </is>
      </c>
      <c r="J4" s="9" t="n">
        <v>293.8</v>
      </c>
      <c r="K4" s="4" t="inlineStr">
        <is>
          <t xml:space="preserve"> </t>
        </is>
      </c>
      <c r="L4" s="4" t="inlineStr">
        <is>
          <t xml:space="preserve"> </t>
        </is>
      </c>
    </row>
    <row r="5">
      <c r="A5" s="4" t="inlineStr">
        <is>
          <t>Total Revenues</t>
        </is>
      </c>
      <c r="B5" s="4" t="inlineStr">
        <is>
          <t xml:space="preserve"> </t>
        </is>
      </c>
      <c r="C5" s="4" t="inlineStr">
        <is>
          <t xml:space="preserve"> </t>
        </is>
      </c>
      <c r="D5" s="4" t="inlineStr">
        <is>
          <t xml:space="preserve"> </t>
        </is>
      </c>
      <c r="E5" s="4" t="inlineStr">
        <is>
          <t xml:space="preserve"> </t>
        </is>
      </c>
      <c r="F5" s="4" t="inlineStr">
        <is>
          <t xml:space="preserve"> </t>
        </is>
      </c>
      <c r="G5" s="8" t="n">
        <v>1811.7</v>
      </c>
      <c r="H5" s="9" t="n">
        <v>1557.3</v>
      </c>
      <c r="I5" s="4" t="inlineStr">
        <is>
          <t xml:space="preserve"> </t>
        </is>
      </c>
      <c r="J5" s="8" t="n">
        <v>4684.2</v>
      </c>
      <c r="K5" s="9" t="n">
        <v>3917.6</v>
      </c>
      <c r="L5" s="4" t="inlineStr">
        <is>
          <t xml:space="preserve"> </t>
        </is>
      </c>
    </row>
    <row r="6">
      <c r="A6" s="4" t="inlineStr">
        <is>
          <t>Cash used for operating and investing activities for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200.9</v>
      </c>
      <c r="K6" s="4" t="inlineStr">
        <is>
          <t xml:space="preserve"> </t>
        </is>
      </c>
      <c r="L6" s="4" t="inlineStr">
        <is>
          <t xml:space="preserve"> </t>
        </is>
      </c>
    </row>
    <row r="7">
      <c r="A7" s="4" t="inlineStr">
        <is>
          <t>Proceeds from 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49.9</v>
      </c>
      <c r="K7" s="4" t="inlineStr">
        <is>
          <t xml:space="preserve"> </t>
        </is>
      </c>
      <c r="L7" s="4" t="inlineStr">
        <is>
          <t xml:space="preserve"> </t>
        </is>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3.2</v>
      </c>
      <c r="K8" s="4" t="inlineStr">
        <is>
          <t xml:space="preserve"> </t>
        </is>
      </c>
      <c r="L8" s="4" t="inlineStr">
        <is>
          <t xml:space="preserve"> </t>
        </is>
      </c>
    </row>
    <row r="9">
      <c r="A9" s="4" t="inlineStr">
        <is>
          <t>Business combination number of California ready mix operations | Pl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v>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5</v>
      </c>
      <c r="J10" s="4" t="inlineStr">
        <is>
          <t xml:space="preserve"> </t>
        </is>
      </c>
      <c r="K10" s="4" t="inlineStr">
        <is>
          <t xml:space="preserve"> </t>
        </is>
      </c>
      <c r="L10" s="6" t="n">
        <v>350</v>
      </c>
    </row>
    <row r="11">
      <c r="A11" s="4" t="inlineStr">
        <is>
          <t>Interest payable</t>
        </is>
      </c>
      <c r="B11" s="6"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oodwill Increased</t>
        </is>
      </c>
      <c r="B12" s="4" t="inlineStr">
        <is>
          <t xml:space="preserve"> </t>
        </is>
      </c>
      <c r="C12" s="4" t="inlineStr">
        <is>
          <t xml:space="preserve"> </t>
        </is>
      </c>
      <c r="D12" s="4" t="inlineStr">
        <is>
          <t xml:space="preserve"> </t>
        </is>
      </c>
      <c r="E12" s="4" t="inlineStr">
        <is>
          <t xml:space="preserve"> </t>
        </is>
      </c>
      <c r="F12" s="4" t="inlineStr">
        <is>
          <t xml:space="preserve"> </t>
        </is>
      </c>
      <c r="G12" s="8" t="n">
        <v>171.4</v>
      </c>
      <c r="H12" s="4" t="inlineStr">
        <is>
          <t xml:space="preserve"> </t>
        </is>
      </c>
      <c r="I12" s="4" t="inlineStr">
        <is>
          <t xml:space="preserve"> </t>
        </is>
      </c>
      <c r="J12" s="8" t="n">
        <v>293.8</v>
      </c>
      <c r="K12" s="4" t="inlineStr">
        <is>
          <t xml:space="preserve"> </t>
        </is>
      </c>
      <c r="L12" s="4" t="inlineStr">
        <is>
          <t xml:space="preserve"> </t>
        </is>
      </c>
    </row>
    <row r="13">
      <c r="A13" s="4" t="inlineStr">
        <is>
          <t>Colorado and Central Tex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tax gain</t>
        </is>
      </c>
      <c r="B15" s="4" t="inlineStr">
        <is>
          <t xml:space="preserve"> </t>
        </is>
      </c>
      <c r="C15" s="9" t="n">
        <v>15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51.9</v>
      </c>
      <c r="K15" s="4" t="inlineStr">
        <is>
          <t xml:space="preserve"> </t>
        </is>
      </c>
      <c r="L15" s="4" t="inlineStr">
        <is>
          <t xml:space="preserve"> </t>
        </is>
      </c>
    </row>
    <row r="16">
      <c r="A16" s="4" t="inlineStr">
        <is>
          <t>Lehigh West Reg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effective date</t>
        </is>
      </c>
      <c r="B18" s="4" t="inlineStr">
        <is>
          <t xml:space="preserve"> </t>
        </is>
      </c>
      <c r="C18" s="4" t="inlineStr">
        <is>
          <t xml:space="preserve"> </t>
        </is>
      </c>
      <c r="D18" s="4" t="inlineStr">
        <is>
          <t>2021-10</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transferred in business combination</t>
        </is>
      </c>
      <c r="B19" s="4" t="inlineStr">
        <is>
          <t xml:space="preserve"> </t>
        </is>
      </c>
      <c r="C19" s="4" t="inlineStr">
        <is>
          <t xml:space="preserve"> </t>
        </is>
      </c>
      <c r="D19" s="6" t="n">
        <v>22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angible assets fair value adjustment</t>
        </is>
      </c>
      <c r="B20" s="4" t="inlineStr">
        <is>
          <t xml:space="preserve"> </t>
        </is>
      </c>
      <c r="C20" s="4" t="inlineStr">
        <is>
          <t xml:space="preserve"> </t>
        </is>
      </c>
      <c r="D20" s="4" t="inlineStr">
        <is>
          <t xml:space="preserve"> </t>
        </is>
      </c>
      <c r="E20" s="4" t="inlineStr">
        <is>
          <t xml:space="preserve"> </t>
        </is>
      </c>
      <c r="F20" s="4" t="inlineStr">
        <is>
          <t xml:space="preserve"> </t>
        </is>
      </c>
      <c r="G20" s="8" t="n">
        <v>119.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 retirement obligations and other liabilities purchase accounting adjustments</t>
        </is>
      </c>
      <c r="B21" s="4" t="inlineStr">
        <is>
          <t xml:space="preserve"> </t>
        </is>
      </c>
      <c r="C21" s="4" t="inlineStr">
        <is>
          <t xml:space="preserve"> </t>
        </is>
      </c>
      <c r="D21" s="4" t="inlineStr">
        <is>
          <t xml:space="preserve"> </t>
        </is>
      </c>
      <c r="E21" s="4" t="inlineStr">
        <is>
          <t xml:space="preserve"> </t>
        </is>
      </c>
      <c r="F21" s="4" t="inlineStr">
        <is>
          <t xml:space="preserve"> </t>
        </is>
      </c>
      <c r="G21" s="8" t="n">
        <v>50.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outhern Crushed Concre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effective date</t>
        </is>
      </c>
      <c r="B24" s="4" t="inlineStr">
        <is>
          <t xml:space="preserve"> </t>
        </is>
      </c>
      <c r="C24" s="4" t="inlineStr">
        <is>
          <t xml:space="preserve"> </t>
        </is>
      </c>
      <c r="D24" s="4" t="inlineStr">
        <is>
          <t xml:space="preserve"> </t>
        </is>
      </c>
      <c r="E24" s="4" t="inlineStr">
        <is>
          <t>2021-07</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sumed asset retirement obligations liability</t>
        </is>
      </c>
      <c r="B25" s="4" t="inlineStr">
        <is>
          <t xml:space="preserve"> </t>
        </is>
      </c>
      <c r="C25" s="4" t="inlineStr">
        <is>
          <t xml:space="preserve"> </t>
        </is>
      </c>
      <c r="D25" s="4" t="inlineStr">
        <is>
          <t xml:space="preserve"> </t>
        </is>
      </c>
      <c r="E25" s="4" t="inlineStr">
        <is>
          <t xml:space="preserve"> </t>
        </is>
      </c>
      <c r="F25" s="4" t="inlineStr">
        <is>
          <t xml:space="preserve"> </t>
        </is>
      </c>
      <c r="G25" s="8" t="n">
        <v>64.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angible assets fair value adjustment</t>
        </is>
      </c>
      <c r="B26" s="4" t="inlineStr">
        <is>
          <t xml:space="preserve"> </t>
        </is>
      </c>
      <c r="C26" s="4" t="inlineStr">
        <is>
          <t xml:space="preserve"> </t>
        </is>
      </c>
      <c r="D26" s="4" t="inlineStr">
        <is>
          <t xml:space="preserve"> </t>
        </is>
      </c>
      <c r="E26" s="4" t="inlineStr">
        <is>
          <t xml:space="preserve"> </t>
        </is>
      </c>
      <c r="F26" s="4" t="inlineStr">
        <is>
          <t xml:space="preserve"> </t>
        </is>
      </c>
      <c r="G26" s="5" t="n">
        <v>6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oodwill Increased</t>
        </is>
      </c>
      <c r="B27" s="4" t="inlineStr">
        <is>
          <t xml:space="preserve"> </t>
        </is>
      </c>
      <c r="C27" s="4" t="inlineStr">
        <is>
          <t xml:space="preserve"> </t>
        </is>
      </c>
      <c r="D27" s="4" t="inlineStr">
        <is>
          <t xml:space="preserve"> </t>
        </is>
      </c>
      <c r="E27" s="4" t="inlineStr">
        <is>
          <t xml:space="preserve"> </t>
        </is>
      </c>
      <c r="F27" s="4" t="inlineStr">
        <is>
          <t xml:space="preserve"> </t>
        </is>
      </c>
      <c r="G27" s="9" t="n">
        <v>64.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iller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combination, effective date</t>
        </is>
      </c>
      <c r="B30" s="4" t="inlineStr">
        <is>
          <t xml:space="preserve"> </t>
        </is>
      </c>
      <c r="C30" s="4" t="inlineStr">
        <is>
          <t xml:space="preserve"> </t>
        </is>
      </c>
      <c r="D30" s="4" t="inlineStr">
        <is>
          <t xml:space="preserve"> </t>
        </is>
      </c>
      <c r="E30" s="4" t="inlineStr">
        <is>
          <t xml:space="preserve"> </t>
        </is>
      </c>
      <c r="F30" s="4" t="inlineStr">
        <is>
          <t>2021-04</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G1:H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iscontinued Operations, Divestitures and Assets and Liabilities Held for Sale - Summary of Estimated Fair Values of Assets Acquired and Liabilities Assumed (Detail) - USD ($) $ in Millions</t>
        </is>
      </c>
      <c r="B1" s="2" t="inlineStr">
        <is>
          <t>Sep. 30, 2022</t>
        </is>
      </c>
      <c r="C1" s="2" t="inlineStr">
        <is>
          <t>Dec. 31, 2021</t>
        </is>
      </c>
      <c r="D1" s="2" t="inlineStr">
        <is>
          <t>Oct. 01, 2021</t>
        </is>
      </c>
    </row>
    <row r="2">
      <c r="A2" s="3" t="inlineStr">
        <is>
          <t>Assets:</t>
        </is>
      </c>
      <c r="B2" s="4" t="inlineStr">
        <is>
          <t xml:space="preserve"> </t>
        </is>
      </c>
      <c r="C2" s="4" t="inlineStr">
        <is>
          <t xml:space="preserve"> </t>
        </is>
      </c>
      <c r="D2" s="4" t="inlineStr">
        <is>
          <t xml:space="preserve"> </t>
        </is>
      </c>
    </row>
    <row r="3">
      <c r="A3" s="4" t="inlineStr">
        <is>
          <t>Goodwill</t>
        </is>
      </c>
      <c r="B3" s="9" t="n">
        <v>3640.4</v>
      </c>
      <c r="C3" s="9" t="n">
        <v>3494.4</v>
      </c>
      <c r="D3" s="4" t="inlineStr">
        <is>
          <t xml:space="preserve"> </t>
        </is>
      </c>
    </row>
    <row r="4">
      <c r="A4" s="4" t="inlineStr">
        <is>
          <t>Lehigh West Region</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ntories</t>
        </is>
      </c>
      <c r="B6" s="4" t="inlineStr">
        <is>
          <t xml:space="preserve"> </t>
        </is>
      </c>
      <c r="C6" s="4" t="inlineStr">
        <is>
          <t xml:space="preserve"> </t>
        </is>
      </c>
      <c r="D6" s="9" t="n">
        <v>91.2</v>
      </c>
    </row>
    <row r="7">
      <c r="A7" s="4" t="inlineStr">
        <is>
          <t>Property, plant and equipment</t>
        </is>
      </c>
      <c r="B7" s="4" t="inlineStr">
        <is>
          <t xml:space="preserve"> </t>
        </is>
      </c>
      <c r="C7" s="4" t="inlineStr">
        <is>
          <t xml:space="preserve"> </t>
        </is>
      </c>
      <c r="D7" s="8" t="n">
        <v>849.9</v>
      </c>
    </row>
    <row r="8">
      <c r="A8" s="4" t="inlineStr">
        <is>
          <t>Intangible assets, other than goodwill</t>
        </is>
      </c>
      <c r="B8" s="4" t="inlineStr">
        <is>
          <t xml:space="preserve"> </t>
        </is>
      </c>
      <c r="C8" s="4" t="inlineStr">
        <is>
          <t xml:space="preserve"> </t>
        </is>
      </c>
      <c r="D8" s="8" t="n">
        <v>431.5</v>
      </c>
    </row>
    <row r="9">
      <c r="A9" s="4" t="inlineStr">
        <is>
          <t>Goodwill</t>
        </is>
      </c>
      <c r="B9" s="4" t="inlineStr">
        <is>
          <t xml:space="preserve"> </t>
        </is>
      </c>
      <c r="C9" s="4" t="inlineStr">
        <is>
          <t xml:space="preserve"> </t>
        </is>
      </c>
      <c r="D9" s="8" t="n">
        <v>1213.2</v>
      </c>
    </row>
    <row r="10">
      <c r="A10" s="4" t="inlineStr">
        <is>
          <t>Other assets</t>
        </is>
      </c>
      <c r="B10" s="4" t="inlineStr">
        <is>
          <t xml:space="preserve"> </t>
        </is>
      </c>
      <c r="C10" s="4" t="inlineStr">
        <is>
          <t xml:space="preserve"> </t>
        </is>
      </c>
      <c r="D10" s="8" t="n">
        <v>54.4</v>
      </c>
    </row>
    <row r="11">
      <c r="A11" s="4" t="inlineStr">
        <is>
          <t>Total assets</t>
        </is>
      </c>
      <c r="B11" s="4" t="inlineStr">
        <is>
          <t xml:space="preserve"> </t>
        </is>
      </c>
      <c r="C11" s="4" t="inlineStr">
        <is>
          <t xml:space="preserve"> </t>
        </is>
      </c>
      <c r="D11" s="8" t="n">
        <v>2640.2</v>
      </c>
    </row>
    <row r="12">
      <c r="A12" s="3" t="inlineStr">
        <is>
          <t>Liabilities:</t>
        </is>
      </c>
      <c r="B12" s="4" t="inlineStr">
        <is>
          <t xml:space="preserve"> </t>
        </is>
      </c>
      <c r="C12" s="4" t="inlineStr">
        <is>
          <t xml:space="preserve"> </t>
        </is>
      </c>
      <c r="D12" s="4" t="inlineStr">
        <is>
          <t xml:space="preserve"> </t>
        </is>
      </c>
    </row>
    <row r="13">
      <c r="A13" s="4" t="inlineStr">
        <is>
          <t>Asset retirement obligations</t>
        </is>
      </c>
      <c r="B13" s="4" t="inlineStr">
        <is>
          <t xml:space="preserve"> </t>
        </is>
      </c>
      <c r="C13" s="4" t="inlineStr">
        <is>
          <t xml:space="preserve"> </t>
        </is>
      </c>
      <c r="D13" s="8" t="n">
        <v>234.7</v>
      </c>
    </row>
    <row r="14">
      <c r="A14" s="4" t="inlineStr">
        <is>
          <t>Operating and finance lease liabilities</t>
        </is>
      </c>
      <c r="B14" s="4" t="inlineStr">
        <is>
          <t xml:space="preserve"> </t>
        </is>
      </c>
      <c r="C14" s="4" t="inlineStr">
        <is>
          <t xml:space="preserve"> </t>
        </is>
      </c>
      <c r="D14" s="8" t="n">
        <v>57.5</v>
      </c>
    </row>
    <row r="15">
      <c r="A15" s="4" t="inlineStr">
        <is>
          <t>Other liabilities</t>
        </is>
      </c>
      <c r="B15" s="4" t="inlineStr">
        <is>
          <t xml:space="preserve"> </t>
        </is>
      </c>
      <c r="C15" s="4" t="inlineStr">
        <is>
          <t xml:space="preserve"> </t>
        </is>
      </c>
      <c r="D15" s="8" t="n">
        <v>83.40000000000001</v>
      </c>
    </row>
    <row r="16">
      <c r="A16" s="4" t="inlineStr">
        <is>
          <t>Total liabilities</t>
        </is>
      </c>
      <c r="B16" s="4" t="inlineStr">
        <is>
          <t xml:space="preserve"> </t>
        </is>
      </c>
      <c r="C16" s="4" t="inlineStr">
        <is>
          <t xml:space="preserve"> </t>
        </is>
      </c>
      <c r="D16" s="8" t="n">
        <v>375.6</v>
      </c>
    </row>
    <row r="17">
      <c r="A17" s="4" t="inlineStr">
        <is>
          <t>Total consideration</t>
        </is>
      </c>
      <c r="B17" s="4" t="inlineStr">
        <is>
          <t xml:space="preserve"> </t>
        </is>
      </c>
      <c r="C17" s="4" t="inlineStr">
        <is>
          <t xml:space="preserve"> </t>
        </is>
      </c>
      <c r="D17" s="9" t="n">
        <v>226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Discontinued Operations, Divestitures and Assets and Liabilities Held for Sale - Summary of Discontinued Operations (Detail) - USD ($) $ in Millions</t>
        </is>
      </c>
      <c r="B1" s="2" t="inlineStr">
        <is>
          <t>3 Months Ended</t>
        </is>
      </c>
      <c r="C1" s="2" t="inlineStr">
        <is>
          <t>9 Months Ended</t>
        </is>
      </c>
    </row>
    <row r="2">
      <c r="B2" s="2" t="inlineStr">
        <is>
          <t>Sep. 30, 2022</t>
        </is>
      </c>
      <c r="C2" s="2" t="inlineStr">
        <is>
          <t>Sep. 30, 2022</t>
        </is>
      </c>
    </row>
    <row r="3">
      <c r="A3" s="3" t="inlineStr">
        <is>
          <t>Discontinued Operations and Disposal Groups [Abstract]</t>
        </is>
      </c>
      <c r="B3" s="4" t="inlineStr">
        <is>
          <t xml:space="preserve"> </t>
        </is>
      </c>
      <c r="C3" s="4" t="inlineStr">
        <is>
          <t xml:space="preserve"> </t>
        </is>
      </c>
    </row>
    <row r="4">
      <c r="A4" s="4" t="inlineStr">
        <is>
          <t>Total revenues</t>
        </is>
      </c>
      <c r="B4" s="9" t="n">
        <v>62.4</v>
      </c>
      <c r="C4" s="9" t="n">
        <v>268.8</v>
      </c>
    </row>
    <row r="5">
      <c r="A5" s="4" t="inlineStr">
        <is>
          <t>Pretax earnings from operations</t>
        </is>
      </c>
      <c r="B5" s="8" t="n">
        <v>4.7</v>
      </c>
      <c r="C5" s="8" t="n">
        <v>21.1</v>
      </c>
    </row>
    <row r="6">
      <c r="A6" s="4" t="inlineStr">
        <is>
          <t>Pretax gain (loss) on divestiture</t>
        </is>
      </c>
      <c r="B6" s="8" t="n">
        <v>0.7</v>
      </c>
      <c r="C6" s="8" t="n">
        <v>-0.3</v>
      </c>
    </row>
    <row r="7">
      <c r="A7" s="4" t="inlineStr">
        <is>
          <t>Pretax earnings</t>
        </is>
      </c>
      <c r="B7" s="8" t="n">
        <v>5.4</v>
      </c>
      <c r="C7" s="8" t="n">
        <v>20.8</v>
      </c>
    </row>
    <row r="8">
      <c r="A8" s="4" t="inlineStr">
        <is>
          <t>Income tax expense</t>
        </is>
      </c>
      <c r="B8" s="8" t="n">
        <v>1.3</v>
      </c>
      <c r="C8" s="8" t="n">
        <v>6.5</v>
      </c>
    </row>
    <row r="9">
      <c r="A9" s="4" t="inlineStr">
        <is>
          <t>Earnings from discontinued operations, net of income tax expense</t>
        </is>
      </c>
      <c r="B9" s="9" t="n">
        <v>4.1</v>
      </c>
      <c r="C9" s="9" t="n">
        <v>1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iscontinued Operations, Divestitures and Assets and Liabilities Held for Sale - Summary of Assets and Liabilities Held for Sale (Detail) - USD ($) $ in Millions</t>
        </is>
      </c>
      <c r="B1" s="2" t="inlineStr">
        <is>
          <t>Sep.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ntories, net</t>
        </is>
      </c>
      <c r="B3" s="9" t="n">
        <v>37.2</v>
      </c>
      <c r="C3" s="9" t="n">
        <v>53.1</v>
      </c>
    </row>
    <row r="4">
      <c r="A4" s="4" t="inlineStr">
        <is>
          <t>Investment land</t>
        </is>
      </c>
      <c r="B4" s="5" t="n">
        <v>42</v>
      </c>
      <c r="C4" s="8" t="n">
        <v>32.7</v>
      </c>
    </row>
    <row r="5">
      <c r="A5" s="4" t="inlineStr">
        <is>
          <t>Other assets</t>
        </is>
      </c>
      <c r="B5" s="8" t="n">
        <v>0.3</v>
      </c>
      <c r="C5" s="8" t="n">
        <v>16.4</v>
      </c>
    </row>
    <row r="6">
      <c r="A6" s="4" t="inlineStr">
        <is>
          <t>Total current assets held for sale</t>
        </is>
      </c>
      <c r="B6" s="8" t="n">
        <v>79.5</v>
      </c>
      <c r="C6" s="8" t="n">
        <v>102.2</v>
      </c>
    </row>
    <row r="7">
      <c r="A7" s="4" t="inlineStr">
        <is>
          <t>Property, plant and equipment</t>
        </is>
      </c>
      <c r="B7" s="8" t="n">
        <v>127.2</v>
      </c>
      <c r="C7" s="5" t="n">
        <v>226</v>
      </c>
    </row>
    <row r="8">
      <c r="A8" s="4" t="inlineStr">
        <is>
          <t>Intangible assets, excluding goodwill</t>
        </is>
      </c>
      <c r="B8" s="8" t="n">
        <v>208.5</v>
      </c>
      <c r="C8" s="8" t="n">
        <v>264.9</v>
      </c>
    </row>
    <row r="9">
      <c r="A9" s="4" t="inlineStr">
        <is>
          <t>Operating lease right-of-use assets</t>
        </is>
      </c>
      <c r="B9" s="8" t="n">
        <v>12.7</v>
      </c>
      <c r="C9" s="8" t="n">
        <v>18.1</v>
      </c>
    </row>
    <row r="10">
      <c r="A10" s="4" t="inlineStr">
        <is>
          <t>Goodwill</t>
        </is>
      </c>
      <c r="B10" s="8" t="n">
        <v>31.8</v>
      </c>
      <c r="C10" s="8" t="n">
        <v>109.3</v>
      </c>
    </row>
    <row r="11">
      <c r="A11" s="4" t="inlineStr">
        <is>
          <t>Other assets</t>
        </is>
      </c>
      <c r="B11" s="4" t="inlineStr">
        <is>
          <t xml:space="preserve"> </t>
        </is>
      </c>
      <c r="C11" s="8" t="n">
        <v>4.6</v>
      </c>
    </row>
    <row r="12">
      <c r="A12" s="4" t="inlineStr">
        <is>
          <t>Valuation allowance for loss on sale</t>
        </is>
      </c>
      <c r="B12" s="8" t="n">
        <v>-5.1</v>
      </c>
      <c r="C12" s="5" t="n">
        <v>-6</v>
      </c>
    </row>
    <row r="13">
      <c r="A13" s="4" t="inlineStr">
        <is>
          <t>Total noncurrent assets held for sale</t>
        </is>
      </c>
      <c r="B13" s="8" t="n">
        <v>375.1</v>
      </c>
      <c r="C13" s="8" t="n">
        <v>616.9</v>
      </c>
    </row>
    <row r="14">
      <c r="A14" s="4" t="inlineStr">
        <is>
          <t>Lease obligations</t>
        </is>
      </c>
      <c r="B14" s="8" t="n">
        <v>-4.6</v>
      </c>
      <c r="C14" s="8" t="n">
        <v>-7.5</v>
      </c>
    </row>
    <row r="15">
      <c r="A15" s="4" t="inlineStr">
        <is>
          <t>Total current liabilities held for sale</t>
        </is>
      </c>
      <c r="B15" s="8" t="n">
        <v>-4.6</v>
      </c>
      <c r="C15" s="8" t="n">
        <v>-7.5</v>
      </c>
    </row>
    <row r="16">
      <c r="A16" s="4" t="inlineStr">
        <is>
          <t>Asset retirement obligations</t>
        </is>
      </c>
      <c r="B16" s="8" t="n">
        <v>-17.4</v>
      </c>
      <c r="C16" s="8" t="n">
        <v>-31.5</v>
      </c>
    </row>
    <row r="17">
      <c r="A17" s="4" t="inlineStr">
        <is>
          <t>Lease obligations</t>
        </is>
      </c>
      <c r="B17" s="8" t="n">
        <v>-6.4</v>
      </c>
      <c r="C17" s="5" t="n">
        <v>-22</v>
      </c>
    </row>
    <row r="18">
      <c r="A18" s="4" t="inlineStr">
        <is>
          <t>Total noncurrent liabilities held for sale</t>
        </is>
      </c>
      <c r="B18" s="8" t="n">
        <v>-23.8</v>
      </c>
      <c r="C18" s="8" t="n">
        <v>-53.5</v>
      </c>
    </row>
    <row r="19">
      <c r="A19" s="4" t="inlineStr">
        <is>
          <t>Continuing Operations</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Investment land</t>
        </is>
      </c>
      <c r="B21" s="5" t="n">
        <v>42</v>
      </c>
      <c r="C21" s="8" t="n">
        <v>32.7</v>
      </c>
    </row>
    <row r="22">
      <c r="A22" s="4" t="inlineStr">
        <is>
          <t>Total current assets held for sale</t>
        </is>
      </c>
      <c r="B22" s="5" t="n">
        <v>42</v>
      </c>
      <c r="C22" s="8" t="n">
        <v>32.7</v>
      </c>
    </row>
    <row r="23">
      <c r="A23" s="4" t="inlineStr">
        <is>
          <t>Discontinued Operations</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Inventories, net</t>
        </is>
      </c>
      <c r="B25" s="8" t="n">
        <v>37.2</v>
      </c>
      <c r="C25" s="8" t="n">
        <v>53.1</v>
      </c>
    </row>
    <row r="26">
      <c r="A26" s="4" t="inlineStr">
        <is>
          <t>Other assets</t>
        </is>
      </c>
      <c r="B26" s="8" t="n">
        <v>0.3</v>
      </c>
      <c r="C26" s="8" t="n">
        <v>16.4</v>
      </c>
    </row>
    <row r="27">
      <c r="A27" s="4" t="inlineStr">
        <is>
          <t>Total current assets held for sale</t>
        </is>
      </c>
      <c r="B27" s="8" t="n">
        <v>37.5</v>
      </c>
      <c r="C27" s="8" t="n">
        <v>69.5</v>
      </c>
    </row>
    <row r="28">
      <c r="A28" s="4" t="inlineStr">
        <is>
          <t>Property, plant and equipment</t>
        </is>
      </c>
      <c r="B28" s="8" t="n">
        <v>127.2</v>
      </c>
      <c r="C28" s="5" t="n">
        <v>226</v>
      </c>
    </row>
    <row r="29">
      <c r="A29" s="4" t="inlineStr">
        <is>
          <t>Intangible assets, excluding goodwill</t>
        </is>
      </c>
      <c r="B29" s="8" t="n">
        <v>208.5</v>
      </c>
      <c r="C29" s="8" t="n">
        <v>264.9</v>
      </c>
    </row>
    <row r="30">
      <c r="A30" s="4" t="inlineStr">
        <is>
          <t>Operating lease right-of-use assets</t>
        </is>
      </c>
      <c r="B30" s="8" t="n">
        <v>12.7</v>
      </c>
      <c r="C30" s="8" t="n">
        <v>18.1</v>
      </c>
    </row>
    <row r="31">
      <c r="A31" s="4" t="inlineStr">
        <is>
          <t>Goodwill</t>
        </is>
      </c>
      <c r="B31" s="8" t="n">
        <v>31.8</v>
      </c>
      <c r="C31" s="8" t="n">
        <v>109.3</v>
      </c>
    </row>
    <row r="32">
      <c r="A32" s="4" t="inlineStr">
        <is>
          <t>Other assets</t>
        </is>
      </c>
      <c r="B32" s="4" t="inlineStr">
        <is>
          <t xml:space="preserve"> </t>
        </is>
      </c>
      <c r="C32" s="8" t="n">
        <v>4.6</v>
      </c>
    </row>
    <row r="33">
      <c r="A33" s="4" t="inlineStr">
        <is>
          <t>Valuation allowance for loss on sale</t>
        </is>
      </c>
      <c r="B33" s="8" t="n">
        <v>-5.1</v>
      </c>
      <c r="C33" s="5" t="n">
        <v>-6</v>
      </c>
    </row>
    <row r="34">
      <c r="A34" s="4" t="inlineStr">
        <is>
          <t>Total noncurrent assets held for sale</t>
        </is>
      </c>
      <c r="B34" s="8" t="n">
        <v>375.1</v>
      </c>
      <c r="C34" s="8" t="n">
        <v>616.9</v>
      </c>
    </row>
    <row r="35">
      <c r="A35" s="4" t="inlineStr">
        <is>
          <t>Lease obligations</t>
        </is>
      </c>
      <c r="B35" s="8" t="n">
        <v>-4.6</v>
      </c>
      <c r="C35" s="8" t="n">
        <v>-7.5</v>
      </c>
    </row>
    <row r="36">
      <c r="A36" s="4" t="inlineStr">
        <is>
          <t>Total current liabilities held for sale</t>
        </is>
      </c>
      <c r="B36" s="8" t="n">
        <v>-4.6</v>
      </c>
      <c r="C36" s="8" t="n">
        <v>-7.5</v>
      </c>
    </row>
    <row r="37">
      <c r="A37" s="4" t="inlineStr">
        <is>
          <t>Asset retirement obligations</t>
        </is>
      </c>
      <c r="B37" s="8" t="n">
        <v>-17.4</v>
      </c>
      <c r="C37" s="8" t="n">
        <v>-31.5</v>
      </c>
    </row>
    <row r="38">
      <c r="A38" s="4" t="inlineStr">
        <is>
          <t>Lease obligations</t>
        </is>
      </c>
      <c r="B38" s="8" t="n">
        <v>-6.4</v>
      </c>
      <c r="C38" s="5" t="n">
        <v>-22</v>
      </c>
    </row>
    <row r="39">
      <c r="A39" s="4" t="inlineStr">
        <is>
          <t>Total noncurrent liabilities held for sale</t>
        </is>
      </c>
      <c r="B39" s="9" t="n">
        <v>-23.8</v>
      </c>
      <c r="C39" s="9" t="n">
        <v>-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Goodwill - Changes in Goodwill (Detail) - USD ($) $ in Millions</t>
        </is>
      </c>
      <c r="B1" s="2" t="inlineStr">
        <is>
          <t>3 Months Ended</t>
        </is>
      </c>
      <c r="C1" s="2" t="inlineStr">
        <is>
          <t>9 Months Ended</t>
        </is>
      </c>
    </row>
    <row r="2">
      <c r="B2" s="2" t="inlineStr">
        <is>
          <t>Sep. 30, 2022</t>
        </is>
      </c>
      <c r="C2" s="2" t="inlineStr">
        <is>
          <t>Sep. 30, 2022</t>
        </is>
      </c>
    </row>
    <row r="3">
      <c r="A3" s="3" t="inlineStr">
        <is>
          <t>Goodwill [Line Items]</t>
        </is>
      </c>
      <c r="B3" s="4" t="inlineStr">
        <is>
          <t xml:space="preserve"> </t>
        </is>
      </c>
      <c r="C3" s="4" t="inlineStr">
        <is>
          <t xml:space="preserve"> </t>
        </is>
      </c>
    </row>
    <row r="4">
      <c r="A4" s="4" t="inlineStr">
        <is>
          <t>Balance at January 1, 2022</t>
        </is>
      </c>
      <c r="B4" s="4" t="inlineStr">
        <is>
          <t xml:space="preserve"> </t>
        </is>
      </c>
      <c r="C4" s="9" t="n">
        <v>3494.4</v>
      </c>
    </row>
    <row r="5">
      <c r="A5" s="4" t="inlineStr">
        <is>
          <t>Acquisitions</t>
        </is>
      </c>
      <c r="B5" s="4" t="inlineStr">
        <is>
          <t xml:space="preserve"> </t>
        </is>
      </c>
      <c r="C5" s="8" t="n">
        <v>3.7</v>
      </c>
    </row>
    <row r="6">
      <c r="A6" s="4" t="inlineStr">
        <is>
          <t>Goodwill Increased</t>
        </is>
      </c>
      <c r="B6" s="9" t="n">
        <v>171.4</v>
      </c>
      <c r="C6" s="8" t="n">
        <v>293.8</v>
      </c>
    </row>
    <row r="7">
      <c r="A7" s="4" t="inlineStr">
        <is>
          <t>Divestitures</t>
        </is>
      </c>
      <c r="B7" s="4" t="inlineStr">
        <is>
          <t xml:space="preserve"> </t>
        </is>
      </c>
      <c r="C7" s="8" t="n">
        <v>-159.7</v>
      </c>
    </row>
    <row r="8">
      <c r="A8" s="4" t="inlineStr">
        <is>
          <t>Goodwill reclassified from assets held for sale</t>
        </is>
      </c>
      <c r="B8" s="4" t="inlineStr">
        <is>
          <t xml:space="preserve"> </t>
        </is>
      </c>
      <c r="C8" s="8" t="n">
        <v>8.199999999999999</v>
      </c>
    </row>
    <row r="9">
      <c r="A9" s="4" t="inlineStr">
        <is>
          <t>Balance at September 30, 2022</t>
        </is>
      </c>
      <c r="B9" s="8" t="n">
        <v>3640.4</v>
      </c>
      <c r="C9" s="8" t="n">
        <v>3640.4</v>
      </c>
    </row>
    <row r="10">
      <c r="A10" s="4" t="inlineStr">
        <is>
          <t>East Group</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alance at January 1, 2022</t>
        </is>
      </c>
      <c r="B12" s="4" t="inlineStr">
        <is>
          <t xml:space="preserve"> </t>
        </is>
      </c>
      <c r="C12" s="8" t="n">
        <v>759.4</v>
      </c>
    </row>
    <row r="13">
      <c r="A13" s="4" t="inlineStr">
        <is>
          <t>Acquisitions</t>
        </is>
      </c>
      <c r="B13" s="4" t="inlineStr">
        <is>
          <t xml:space="preserve"> </t>
        </is>
      </c>
      <c r="C13" s="5" t="n">
        <v>0</v>
      </c>
    </row>
    <row r="14">
      <c r="A14" s="4" t="inlineStr">
        <is>
          <t>Goodwill Increased</t>
        </is>
      </c>
      <c r="B14" s="4" t="inlineStr">
        <is>
          <t xml:space="preserve"> </t>
        </is>
      </c>
      <c r="C14" s="5" t="n">
        <v>5</v>
      </c>
    </row>
    <row r="15">
      <c r="A15" s="4" t="inlineStr">
        <is>
          <t>Divestitures</t>
        </is>
      </c>
      <c r="B15" s="4" t="inlineStr">
        <is>
          <t xml:space="preserve"> </t>
        </is>
      </c>
      <c r="C15" s="5" t="n">
        <v>0</v>
      </c>
    </row>
    <row r="16">
      <c r="A16" s="4" t="inlineStr">
        <is>
          <t>Goodwill reclassified from assets held for sale</t>
        </is>
      </c>
      <c r="B16" s="4" t="inlineStr">
        <is>
          <t xml:space="preserve"> </t>
        </is>
      </c>
      <c r="C16" s="5" t="n">
        <v>0</v>
      </c>
    </row>
    <row r="17">
      <c r="A17" s="4" t="inlineStr">
        <is>
          <t>Balance at September 30, 2022</t>
        </is>
      </c>
      <c r="B17" s="8" t="n">
        <v>764.4</v>
      </c>
      <c r="C17" s="8" t="n">
        <v>764.4</v>
      </c>
    </row>
    <row r="18">
      <c r="A18" s="4" t="inlineStr">
        <is>
          <t>West Group</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Balance at January 1, 2022</t>
        </is>
      </c>
      <c r="B20" s="4" t="inlineStr">
        <is>
          <t xml:space="preserve"> </t>
        </is>
      </c>
      <c r="C20" s="5" t="n">
        <v>2735</v>
      </c>
    </row>
    <row r="21">
      <c r="A21" s="4" t="inlineStr">
        <is>
          <t>Acquisitions</t>
        </is>
      </c>
      <c r="B21" s="4" t="inlineStr">
        <is>
          <t xml:space="preserve"> </t>
        </is>
      </c>
      <c r="C21" s="8" t="n">
        <v>3.7</v>
      </c>
    </row>
    <row r="22">
      <c r="A22" s="4" t="inlineStr">
        <is>
          <t>Goodwill Increased</t>
        </is>
      </c>
      <c r="B22" s="4" t="inlineStr">
        <is>
          <t xml:space="preserve"> </t>
        </is>
      </c>
      <c r="C22" s="8" t="n">
        <v>288.8</v>
      </c>
    </row>
    <row r="23">
      <c r="A23" s="4" t="inlineStr">
        <is>
          <t>Divestitures</t>
        </is>
      </c>
      <c r="B23" s="4" t="inlineStr">
        <is>
          <t xml:space="preserve"> </t>
        </is>
      </c>
      <c r="C23" s="8" t="n">
        <v>-159.7</v>
      </c>
    </row>
    <row r="24">
      <c r="A24" s="4" t="inlineStr">
        <is>
          <t>Goodwill reclassified from assets held for sale</t>
        </is>
      </c>
      <c r="B24" s="4" t="inlineStr">
        <is>
          <t xml:space="preserve"> </t>
        </is>
      </c>
      <c r="C24" s="8" t="n">
        <v>8.199999999999999</v>
      </c>
    </row>
    <row r="25">
      <c r="A25" s="4" t="inlineStr">
        <is>
          <t>Balance at September 30, 2022</t>
        </is>
      </c>
      <c r="B25" s="6" t="n">
        <v>2876</v>
      </c>
      <c r="C25" s="6" t="n">
        <v>28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Consolidated net earnings</t>
        </is>
      </c>
      <c r="B4" s="6" t="n">
        <v>683</v>
      </c>
      <c r="C4" s="9" t="n">
        <v>545.9</v>
      </c>
    </row>
    <row r="5">
      <c r="A5" s="3" t="inlineStr">
        <is>
          <t>Adjustments to reconcile consolidated net earnings to net cash provided by operating activities:</t>
        </is>
      </c>
      <c r="B5" s="4" t="inlineStr">
        <is>
          <t xml:space="preserve"> </t>
        </is>
      </c>
      <c r="C5" s="4" t="inlineStr">
        <is>
          <t xml:space="preserve"> </t>
        </is>
      </c>
    </row>
    <row r="6">
      <c r="A6" s="4" t="inlineStr">
        <is>
          <t>Depreciation, depletion and amortization</t>
        </is>
      </c>
      <c r="B6" s="8" t="n">
        <v>380.3</v>
      </c>
      <c r="C6" s="5" t="n">
        <v>320</v>
      </c>
    </row>
    <row r="7">
      <c r="A7" s="4" t="inlineStr">
        <is>
          <t>Stock-based compensation expense</t>
        </is>
      </c>
      <c r="B7" s="8" t="n">
        <v>34.3</v>
      </c>
      <c r="C7" s="5" t="n">
        <v>33</v>
      </c>
    </row>
    <row r="8">
      <c r="A8" s="4" t="inlineStr">
        <is>
          <t>Gain on divestitures, sales of assets and extinguishment of debt</t>
        </is>
      </c>
      <c r="B8" s="8" t="n">
        <v>-190.7</v>
      </c>
      <c r="C8" s="8" t="n">
        <v>-26.6</v>
      </c>
    </row>
    <row r="9">
      <c r="A9" s="4" t="inlineStr">
        <is>
          <t>Deferred income taxes, net</t>
        </is>
      </c>
      <c r="B9" s="5" t="n">
        <v>-1</v>
      </c>
      <c r="C9" s="8" t="n">
        <v>25.7</v>
      </c>
    </row>
    <row r="10">
      <c r="A10" s="4" t="inlineStr">
        <is>
          <t>Other items, net</t>
        </is>
      </c>
      <c r="B10" s="5" t="n">
        <v>-1</v>
      </c>
      <c r="C10" s="8" t="n">
        <v>-8.300000000000001</v>
      </c>
    </row>
    <row r="11">
      <c r="A11" s="3" t="inlineStr">
        <is>
          <t>Changes in operating assets and liabilities, net of effects of acquisitions and divestitures:</t>
        </is>
      </c>
      <c r="B11" s="4" t="inlineStr">
        <is>
          <t xml:space="preserve"> </t>
        </is>
      </c>
      <c r="C11" s="4" t="inlineStr">
        <is>
          <t xml:space="preserve"> </t>
        </is>
      </c>
    </row>
    <row r="12">
      <c r="A12" s="4" t="inlineStr">
        <is>
          <t>Accounts receivable, net</t>
        </is>
      </c>
      <c r="B12" s="8" t="n">
        <v>-237.9</v>
      </c>
      <c r="C12" s="5" t="n">
        <v>-218</v>
      </c>
    </row>
    <row r="13">
      <c r="A13" s="4" t="inlineStr">
        <is>
          <t>Inventories, net</t>
        </is>
      </c>
      <c r="B13" s="5" t="n">
        <v>-87</v>
      </c>
      <c r="C13" s="8" t="n">
        <v>65.09999999999999</v>
      </c>
    </row>
    <row r="14">
      <c r="A14" s="4" t="inlineStr">
        <is>
          <t>Accounts payable</t>
        </is>
      </c>
      <c r="B14" s="8" t="n">
        <v>18.1</v>
      </c>
      <c r="C14" s="8" t="n">
        <v>66.90000000000001</v>
      </c>
    </row>
    <row r="15">
      <c r="A15" s="4" t="inlineStr">
        <is>
          <t>Other assets and liabilities, net</t>
        </is>
      </c>
      <c r="B15" s="8" t="n">
        <v>-37.4</v>
      </c>
      <c r="C15" s="8" t="n">
        <v>-23.4</v>
      </c>
    </row>
    <row r="16">
      <c r="A16" s="4" t="inlineStr">
        <is>
          <t>Net Cash Provided by Operating Activities</t>
        </is>
      </c>
      <c r="B16" s="8" t="n">
        <v>560.7</v>
      </c>
      <c r="C16" s="8" t="n">
        <v>780.3</v>
      </c>
    </row>
    <row r="17">
      <c r="A17" s="3" t="inlineStr">
        <is>
          <t>Cash Flows from Investing Activities:</t>
        </is>
      </c>
      <c r="B17" s="4" t="inlineStr">
        <is>
          <t xml:space="preserve"> </t>
        </is>
      </c>
      <c r="C17" s="4" t="inlineStr">
        <is>
          <t xml:space="preserve"> </t>
        </is>
      </c>
    </row>
    <row r="18">
      <c r="A18" s="4" t="inlineStr">
        <is>
          <t>Additions to property, plant and equipment</t>
        </is>
      </c>
      <c r="B18" s="8" t="n">
        <v>-309.1</v>
      </c>
      <c r="C18" s="8" t="n">
        <v>-321.3</v>
      </c>
    </row>
    <row r="19">
      <c r="A19" s="4" t="inlineStr">
        <is>
          <t>Acquisitions, net of cash acquired</t>
        </is>
      </c>
      <c r="B19" s="5" t="n">
        <v>11</v>
      </c>
      <c r="C19" s="8" t="n">
        <v>-792.9</v>
      </c>
    </row>
    <row r="20">
      <c r="A20" s="4" t="inlineStr">
        <is>
          <t>Proceeds from divestitures and sales of assets</t>
        </is>
      </c>
      <c r="B20" s="8" t="n">
        <v>679.1</v>
      </c>
      <c r="C20" s="8" t="n">
        <v>41.4</v>
      </c>
    </row>
    <row r="21">
      <c r="A21" s="4" t="inlineStr">
        <is>
          <t>Purchase of restricted investments to discharge long-term debt</t>
        </is>
      </c>
      <c r="B21" s="8" t="n">
        <v>-704.6</v>
      </c>
      <c r="C21" s="5" t="n">
        <v>0</v>
      </c>
    </row>
    <row r="22">
      <c r="A22" s="4" t="inlineStr">
        <is>
          <t>Investments in life insurance contracts, net</t>
        </is>
      </c>
      <c r="B22" s="8" t="n">
        <v>2.2</v>
      </c>
      <c r="C22" s="8" t="n">
        <v>13.9</v>
      </c>
    </row>
    <row r="23">
      <c r="A23" s="4" t="inlineStr">
        <is>
          <t>Other investing activities, net</t>
        </is>
      </c>
      <c r="B23" s="5" t="n">
        <v>-3</v>
      </c>
      <c r="C23" s="5" t="n">
        <v>0</v>
      </c>
    </row>
    <row r="24">
      <c r="A24" s="4" t="inlineStr">
        <is>
          <t>Net Cash Used for Investing Activities</t>
        </is>
      </c>
      <c r="B24" s="8" t="n">
        <v>-324.4</v>
      </c>
      <c r="C24" s="8" t="n">
        <v>-1058.9</v>
      </c>
    </row>
    <row r="25">
      <c r="A25" s="3" t="inlineStr">
        <is>
          <t>Cash Flows from Financing Activities:</t>
        </is>
      </c>
      <c r="B25" s="4" t="inlineStr">
        <is>
          <t xml:space="preserve"> </t>
        </is>
      </c>
      <c r="C25" s="4" t="inlineStr">
        <is>
          <t xml:space="preserve"> </t>
        </is>
      </c>
    </row>
    <row r="26">
      <c r="A26" s="4" t="inlineStr">
        <is>
          <t>Borrowings of debt</t>
        </is>
      </c>
      <c r="B26" s="5" t="n">
        <v>0</v>
      </c>
      <c r="C26" s="8" t="n">
        <v>2896.6</v>
      </c>
    </row>
    <row r="27">
      <c r="A27" s="4" t="inlineStr">
        <is>
          <t>Repayments of debt</t>
        </is>
      </c>
      <c r="B27" s="8" t="n">
        <v>-54.5</v>
      </c>
      <c r="C27" s="5" t="n">
        <v>-400</v>
      </c>
    </row>
    <row r="28">
      <c r="A28" s="4" t="inlineStr">
        <is>
          <t>Payments on finance lease obligations</t>
        </is>
      </c>
      <c r="B28" s="8" t="n">
        <v>-11.1</v>
      </c>
      <c r="C28" s="8" t="n">
        <v>-7.6</v>
      </c>
    </row>
    <row r="29">
      <c r="A29" s="4" t="inlineStr">
        <is>
          <t>Debt issuance and extinguishment costs</t>
        </is>
      </c>
      <c r="B29" s="8" t="n">
        <v>-0.3</v>
      </c>
      <c r="C29" s="8" t="n">
        <v>-6.1</v>
      </c>
    </row>
    <row r="30">
      <c r="A30" s="4" t="inlineStr">
        <is>
          <t>Distributions to owners of noncontrolling interest</t>
        </is>
      </c>
      <c r="B30" s="5" t="n">
        <v>0</v>
      </c>
      <c r="C30" s="8" t="n">
        <v>-0.5</v>
      </c>
    </row>
    <row r="31">
      <c r="A31" s="4" t="inlineStr">
        <is>
          <t>Repurchases of common stock</t>
        </is>
      </c>
      <c r="B31" s="5" t="n">
        <v>-150</v>
      </c>
      <c r="C31" s="5" t="n">
        <v>0</v>
      </c>
    </row>
    <row r="32">
      <c r="A32" s="4" t="inlineStr">
        <is>
          <t>Dividends paid</t>
        </is>
      </c>
      <c r="B32" s="8" t="n">
        <v>-118.1</v>
      </c>
      <c r="C32" s="8" t="n">
        <v>-109.7</v>
      </c>
    </row>
    <row r="33">
      <c r="A33" s="4" t="inlineStr">
        <is>
          <t>Proceeds from exercise of stock options</t>
        </is>
      </c>
      <c r="B33" s="8" t="n">
        <v>0.6</v>
      </c>
      <c r="C33" s="8" t="n">
        <v>1.1</v>
      </c>
    </row>
    <row r="34">
      <c r="A34" s="4" t="inlineStr">
        <is>
          <t>Shares withheld for employees' income tax obligations</t>
        </is>
      </c>
      <c r="B34" s="8" t="n">
        <v>-26.1</v>
      </c>
      <c r="C34" s="8" t="n">
        <v>-16.5</v>
      </c>
    </row>
    <row r="35">
      <c r="A35" s="4" t="inlineStr">
        <is>
          <t>Net Cash (Used for) Provided by Financing Activities</t>
        </is>
      </c>
      <c r="B35" s="8" t="n">
        <v>-359.5</v>
      </c>
      <c r="C35" s="8" t="n">
        <v>2357.3</v>
      </c>
    </row>
    <row r="36">
      <c r="A36" s="4" t="inlineStr">
        <is>
          <t>Net (Decrease) Increase in Cash, Cash Equivalents and Restricted Cash</t>
        </is>
      </c>
      <c r="B36" s="8" t="n">
        <v>-123.2</v>
      </c>
      <c r="C36" s="8" t="n">
        <v>2078.7</v>
      </c>
    </row>
    <row r="37">
      <c r="A37" s="4" t="inlineStr">
        <is>
          <t>Cash, Cash Equivalents and Restricted Cash, beginning of period</t>
        </is>
      </c>
      <c r="B37" s="8" t="n">
        <v>258.9</v>
      </c>
      <c r="C37" s="8" t="n">
        <v>304.4</v>
      </c>
    </row>
    <row r="38">
      <c r="A38" s="4" t="inlineStr">
        <is>
          <t>Cash, Cash Equivalents and Restricted Cash, end of period</t>
        </is>
      </c>
      <c r="B38" s="9" t="n">
        <v>135.7</v>
      </c>
      <c r="C38" s="9" t="n">
        <v>238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6" t="n">
        <v>878</v>
      </c>
      <c r="C3" s="9" t="n">
        <v>713.3</v>
      </c>
    </row>
    <row r="4">
      <c r="A4" s="4" t="inlineStr">
        <is>
          <t>Products in process</t>
        </is>
      </c>
      <c r="B4" s="8" t="n">
        <v>13.3</v>
      </c>
      <c r="C4" s="8" t="n">
        <v>30.1</v>
      </c>
    </row>
    <row r="5">
      <c r="A5" s="4" t="inlineStr">
        <is>
          <t>Raw materials</t>
        </is>
      </c>
      <c r="B5" s="8" t="n">
        <v>72.40000000000001</v>
      </c>
      <c r="C5" s="8" t="n">
        <v>69.59999999999999</v>
      </c>
    </row>
    <row r="6">
      <c r="A6" s="4" t="inlineStr">
        <is>
          <t>Supplies and expendable parts</t>
        </is>
      </c>
      <c r="B6" s="8" t="n">
        <v>145.3</v>
      </c>
      <c r="C6" s="8" t="n">
        <v>153.9</v>
      </c>
    </row>
    <row r="7">
      <c r="A7" s="4" t="inlineStr">
        <is>
          <t>Inventories, Gross</t>
        </is>
      </c>
      <c r="B7" s="5" t="n">
        <v>1109</v>
      </c>
      <c r="C7" s="8" t="n">
        <v>966.9</v>
      </c>
    </row>
    <row r="8">
      <c r="A8" s="4" t="inlineStr">
        <is>
          <t>Less: Allowances</t>
        </is>
      </c>
      <c r="B8" s="8" t="n">
        <v>-285.6</v>
      </c>
      <c r="C8" s="8" t="n">
        <v>-214.3</v>
      </c>
    </row>
    <row r="9">
      <c r="A9" s="4" t="inlineStr">
        <is>
          <t>Total</t>
        </is>
      </c>
      <c r="B9" s="9" t="n">
        <v>823.4</v>
      </c>
      <c r="C9" s="9" t="n">
        <v>75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9" t="n">
        <v>5038.6</v>
      </c>
      <c r="C3" s="9" t="n">
        <v>5100.9</v>
      </c>
    </row>
    <row r="4">
      <c r="A4" s="4" t="inlineStr">
        <is>
          <t>Less: Current maturities</t>
        </is>
      </c>
      <c r="B4" s="8" t="n">
        <v>-698.7</v>
      </c>
      <c r="C4" s="8" t="n">
        <v>-0.1</v>
      </c>
    </row>
    <row r="5">
      <c r="A5" s="4" t="inlineStr">
        <is>
          <t>Long-term debt</t>
        </is>
      </c>
      <c r="B5" s="8" t="n">
        <v>4339.9</v>
      </c>
      <c r="C5" s="8" t="n">
        <v>5100.8</v>
      </c>
    </row>
    <row r="6">
      <c r="A6" s="4" t="inlineStr">
        <is>
          <t>0.650% Senior Notes, Due 2023 (discharge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8" t="n">
        <v>698.7</v>
      </c>
      <c r="C8" s="8" t="n">
        <v>697.4</v>
      </c>
    </row>
    <row r="9">
      <c r="A9" s="4" t="inlineStr">
        <is>
          <t>4.25% Senior Notes, Due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8" t="n">
        <v>398.8</v>
      </c>
      <c r="C11" s="8" t="n">
        <v>398.3</v>
      </c>
    </row>
    <row r="12">
      <c r="A12" s="4" t="inlineStr">
        <is>
          <t>7% Debentur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8" t="n">
        <v>124.6</v>
      </c>
      <c r="C14" s="8" t="n">
        <v>124.6</v>
      </c>
    </row>
    <row r="15">
      <c r="A15" s="4" t="inlineStr">
        <is>
          <t>3.450%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8" t="n">
        <v>298.2</v>
      </c>
      <c r="C17" s="8" t="n">
        <v>297.9</v>
      </c>
    </row>
    <row r="18">
      <c r="A18" s="4" t="inlineStr">
        <is>
          <t>3.500%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8" t="n">
        <v>491.4</v>
      </c>
      <c r="C20" s="8" t="n">
        <v>496.4</v>
      </c>
    </row>
    <row r="21">
      <c r="A21" s="4" t="inlineStr">
        <is>
          <t>2.500% Senior Notes, Due 203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8" t="n">
        <v>470.3</v>
      </c>
      <c r="C23" s="8" t="n">
        <v>491.1</v>
      </c>
    </row>
    <row r="24">
      <c r="A24" s="4" t="inlineStr">
        <is>
          <t>2.400% Senior Notes, Due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8" t="n">
        <v>888.4</v>
      </c>
      <c r="C26" s="8" t="n">
        <v>891.8</v>
      </c>
    </row>
    <row r="27">
      <c r="A27" s="4" t="inlineStr">
        <is>
          <t>6.25% Senior Notes, Due 203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8" t="n">
        <v>228.4</v>
      </c>
      <c r="C29" s="8" t="n">
        <v>228.3</v>
      </c>
    </row>
    <row r="30">
      <c r="A30" s="4" t="inlineStr">
        <is>
          <t>4.250% Senior Notes, Due 204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8" t="n">
        <v>590.1</v>
      </c>
      <c r="C32" s="8" t="n">
        <v>592.1</v>
      </c>
    </row>
    <row r="33">
      <c r="A33" s="4" t="inlineStr">
        <is>
          <t>3.200% Senior Notes, Due 2051</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8" t="n">
        <v>849.7</v>
      </c>
      <c r="C35" s="8" t="n">
        <v>882.9</v>
      </c>
    </row>
    <row r="36">
      <c r="A36" s="4" t="inlineStr">
        <is>
          <t>Othe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t>
        </is>
      </c>
      <c r="B38" s="6" t="n">
        <v>0</v>
      </c>
      <c r="C38" s="9"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7" customWidth="1" min="1" max="1"/>
    <col width="15" customWidth="1" min="2" max="2"/>
  </cols>
  <sheetData>
    <row r="1">
      <c r="A1" s="1" t="inlineStr">
        <is>
          <t>Long-Term Debt - Long-Term Debt (Parenthetical) (Detail)</t>
        </is>
      </c>
      <c r="B1" s="2" t="inlineStr">
        <is>
          <t>9 Months Ended</t>
        </is>
      </c>
    </row>
    <row r="2">
      <c r="B2" s="2" t="inlineStr">
        <is>
          <t>Sep. 30, 2022</t>
        </is>
      </c>
    </row>
    <row r="3">
      <c r="A3" s="4" t="inlineStr">
        <is>
          <t>0.650% Senior Notes, Due 2023 (discharged)</t>
        </is>
      </c>
      <c r="B3" s="4" t="inlineStr">
        <is>
          <t xml:space="preserve"> </t>
        </is>
      </c>
    </row>
    <row r="4">
      <c r="A4" s="3" t="inlineStr">
        <is>
          <t>Debt Instrument [Line Items]</t>
        </is>
      </c>
      <c r="B4" s="4" t="inlineStr">
        <is>
          <t xml:space="preserve"> </t>
        </is>
      </c>
    </row>
    <row r="5">
      <c r="A5" s="4" t="inlineStr">
        <is>
          <t>Maturity year</t>
        </is>
      </c>
      <c r="B5" s="4" t="inlineStr">
        <is>
          <t>2023</t>
        </is>
      </c>
    </row>
    <row r="6">
      <c r="A6" s="4" t="inlineStr">
        <is>
          <t>Interest rate on notes</t>
        </is>
      </c>
      <c r="B6" s="11" t="n">
        <v>0.0065</v>
      </c>
    </row>
    <row r="7">
      <c r="A7" s="4" t="inlineStr">
        <is>
          <t>4.25% Senior Notes, Due 2024</t>
        </is>
      </c>
      <c r="B7" s="4" t="inlineStr">
        <is>
          <t xml:space="preserve"> </t>
        </is>
      </c>
    </row>
    <row r="8">
      <c r="A8" s="3" t="inlineStr">
        <is>
          <t>Debt Instrument [Line Items]</t>
        </is>
      </c>
      <c r="B8" s="4" t="inlineStr">
        <is>
          <t xml:space="preserve"> </t>
        </is>
      </c>
    </row>
    <row r="9">
      <c r="A9" s="4" t="inlineStr">
        <is>
          <t>Maturity year</t>
        </is>
      </c>
      <c r="B9" s="4" t="inlineStr">
        <is>
          <t>2024</t>
        </is>
      </c>
    </row>
    <row r="10">
      <c r="A10" s="4" t="inlineStr">
        <is>
          <t>Interest rate on notes</t>
        </is>
      </c>
      <c r="B10" s="11" t="n">
        <v>0.0425</v>
      </c>
    </row>
    <row r="11">
      <c r="A11" s="4" t="inlineStr">
        <is>
          <t>7% Debentures, Due 2025</t>
        </is>
      </c>
      <c r="B11" s="4" t="inlineStr">
        <is>
          <t xml:space="preserve"> </t>
        </is>
      </c>
    </row>
    <row r="12">
      <c r="A12" s="3" t="inlineStr">
        <is>
          <t>Debt Instrument [Line Items]</t>
        </is>
      </c>
      <c r="B12" s="4" t="inlineStr">
        <is>
          <t xml:space="preserve"> </t>
        </is>
      </c>
    </row>
    <row r="13">
      <c r="A13" s="4" t="inlineStr">
        <is>
          <t>Maturity year</t>
        </is>
      </c>
      <c r="B13" s="4" t="inlineStr">
        <is>
          <t>2025</t>
        </is>
      </c>
    </row>
    <row r="14">
      <c r="A14" s="4" t="inlineStr">
        <is>
          <t>Interest rate on notes</t>
        </is>
      </c>
      <c r="B14" s="12" t="n">
        <v>0.07000000000000001</v>
      </c>
    </row>
    <row r="15">
      <c r="A15" s="4" t="inlineStr">
        <is>
          <t>3.450% Senior Notes, Due 2027</t>
        </is>
      </c>
      <c r="B15" s="4" t="inlineStr">
        <is>
          <t xml:space="preserve"> </t>
        </is>
      </c>
    </row>
    <row r="16">
      <c r="A16" s="3" t="inlineStr">
        <is>
          <t>Debt Instrument [Line Items]</t>
        </is>
      </c>
      <c r="B16" s="4" t="inlineStr">
        <is>
          <t xml:space="preserve"> </t>
        </is>
      </c>
    </row>
    <row r="17">
      <c r="A17" s="4" t="inlineStr">
        <is>
          <t>Maturity year</t>
        </is>
      </c>
      <c r="B17" s="4" t="inlineStr">
        <is>
          <t>2027</t>
        </is>
      </c>
    </row>
    <row r="18">
      <c r="A18" s="4" t="inlineStr">
        <is>
          <t>Interest rate on notes</t>
        </is>
      </c>
      <c r="B18" s="11" t="n">
        <v>0.0345</v>
      </c>
    </row>
    <row r="19">
      <c r="A19" s="4" t="inlineStr">
        <is>
          <t>3.500% Senior Notes, Due 2027</t>
        </is>
      </c>
      <c r="B19" s="4" t="inlineStr">
        <is>
          <t xml:space="preserve"> </t>
        </is>
      </c>
    </row>
    <row r="20">
      <c r="A20" s="3" t="inlineStr">
        <is>
          <t>Debt Instrument [Line Items]</t>
        </is>
      </c>
      <c r="B20" s="4" t="inlineStr">
        <is>
          <t xml:space="preserve"> </t>
        </is>
      </c>
    </row>
    <row r="21">
      <c r="A21" s="4" t="inlineStr">
        <is>
          <t>Maturity year</t>
        </is>
      </c>
      <c r="B21" s="4" t="inlineStr">
        <is>
          <t>2027</t>
        </is>
      </c>
    </row>
    <row r="22">
      <c r="A22" s="4" t="inlineStr">
        <is>
          <t>Interest rate on notes</t>
        </is>
      </c>
      <c r="B22" s="11" t="n">
        <v>0.035</v>
      </c>
    </row>
    <row r="23">
      <c r="A23" s="4" t="inlineStr">
        <is>
          <t>2.500% Senior Notes, Due 2030</t>
        </is>
      </c>
      <c r="B23" s="4" t="inlineStr">
        <is>
          <t xml:space="preserve"> </t>
        </is>
      </c>
    </row>
    <row r="24">
      <c r="A24" s="3" t="inlineStr">
        <is>
          <t>Debt Instrument [Line Items]</t>
        </is>
      </c>
      <c r="B24" s="4" t="inlineStr">
        <is>
          <t xml:space="preserve"> </t>
        </is>
      </c>
    </row>
    <row r="25">
      <c r="A25" s="4" t="inlineStr">
        <is>
          <t>Maturity year</t>
        </is>
      </c>
      <c r="B25" s="4" t="inlineStr">
        <is>
          <t>2030</t>
        </is>
      </c>
    </row>
    <row r="26">
      <c r="A26" s="4" t="inlineStr">
        <is>
          <t>Interest rate on notes</t>
        </is>
      </c>
      <c r="B26" s="11" t="n">
        <v>0.025</v>
      </c>
    </row>
    <row r="27">
      <c r="A27" s="4" t="inlineStr">
        <is>
          <t>2.400% Senior Notes, Due 2031</t>
        </is>
      </c>
      <c r="B27" s="4" t="inlineStr">
        <is>
          <t xml:space="preserve"> </t>
        </is>
      </c>
    </row>
    <row r="28">
      <c r="A28" s="3" t="inlineStr">
        <is>
          <t>Debt Instrument [Line Items]</t>
        </is>
      </c>
      <c r="B28" s="4" t="inlineStr">
        <is>
          <t xml:space="preserve"> </t>
        </is>
      </c>
    </row>
    <row r="29">
      <c r="A29" s="4" t="inlineStr">
        <is>
          <t>Maturity year</t>
        </is>
      </c>
      <c r="B29" s="4" t="inlineStr">
        <is>
          <t>2031</t>
        </is>
      </c>
    </row>
    <row r="30">
      <c r="A30" s="4" t="inlineStr">
        <is>
          <t>Interest rate on notes</t>
        </is>
      </c>
      <c r="B30" s="11" t="n">
        <v>0.024</v>
      </c>
    </row>
    <row r="31">
      <c r="A31" s="4" t="inlineStr">
        <is>
          <t>6.25% Senior Notes, Due 2037</t>
        </is>
      </c>
      <c r="B31" s="4" t="inlineStr">
        <is>
          <t xml:space="preserve"> </t>
        </is>
      </c>
    </row>
    <row r="32">
      <c r="A32" s="3" t="inlineStr">
        <is>
          <t>Debt Instrument [Line Items]</t>
        </is>
      </c>
      <c r="B32" s="4" t="inlineStr">
        <is>
          <t xml:space="preserve"> </t>
        </is>
      </c>
    </row>
    <row r="33">
      <c r="A33" s="4" t="inlineStr">
        <is>
          <t>Maturity year</t>
        </is>
      </c>
      <c r="B33" s="4" t="inlineStr">
        <is>
          <t>2037</t>
        </is>
      </c>
    </row>
    <row r="34">
      <c r="A34" s="4" t="inlineStr">
        <is>
          <t>Interest rate on notes</t>
        </is>
      </c>
      <c r="B34" s="11" t="n">
        <v>0.0625</v>
      </c>
    </row>
    <row r="35">
      <c r="A35" s="4" t="inlineStr">
        <is>
          <t>4.250% Senior Notes, Due 2047</t>
        </is>
      </c>
      <c r="B35" s="4" t="inlineStr">
        <is>
          <t xml:space="preserve"> </t>
        </is>
      </c>
    </row>
    <row r="36">
      <c r="A36" s="3" t="inlineStr">
        <is>
          <t>Debt Instrument [Line Items]</t>
        </is>
      </c>
      <c r="B36" s="4" t="inlineStr">
        <is>
          <t xml:space="preserve"> </t>
        </is>
      </c>
    </row>
    <row r="37">
      <c r="A37" s="4" t="inlineStr">
        <is>
          <t>Maturity year</t>
        </is>
      </c>
      <c r="B37" s="4" t="inlineStr">
        <is>
          <t>2047</t>
        </is>
      </c>
    </row>
    <row r="38">
      <c r="A38" s="4" t="inlineStr">
        <is>
          <t>Interest rate on notes</t>
        </is>
      </c>
      <c r="B38" s="11" t="n">
        <v>0.0425</v>
      </c>
    </row>
    <row r="39">
      <c r="A39" s="4" t="inlineStr">
        <is>
          <t>3.200% Senior Notes, Due 2051</t>
        </is>
      </c>
      <c r="B39" s="4" t="inlineStr">
        <is>
          <t xml:space="preserve"> </t>
        </is>
      </c>
    </row>
    <row r="40">
      <c r="A40" s="3" t="inlineStr">
        <is>
          <t>Debt Instrument [Line Items]</t>
        </is>
      </c>
      <c r="B40" s="4" t="inlineStr">
        <is>
          <t xml:space="preserve"> </t>
        </is>
      </c>
    </row>
    <row r="41">
      <c r="A41" s="4" t="inlineStr">
        <is>
          <t>Maturity year</t>
        </is>
      </c>
      <c r="B41" s="4" t="inlineStr">
        <is>
          <t>2051</t>
        </is>
      </c>
    </row>
    <row r="42">
      <c r="A42" s="4" t="inlineStr">
        <is>
          <t>Interest rate on notes</t>
        </is>
      </c>
      <c r="B42" s="11" t="n">
        <v>0.0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Additional Information (Detail)</t>
        </is>
      </c>
      <c r="C1" s="2" t="inlineStr">
        <is>
          <t>9 Months Ended</t>
        </is>
      </c>
    </row>
    <row r="2">
      <c r="B2" s="2" t="inlineStr">
        <is>
          <t>Dec. 05, 2016 USD ($)</t>
        </is>
      </c>
      <c r="C2" s="2" t="inlineStr">
        <is>
          <t>Sep. 30,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Maximum consolidated debt reduction for unrestricted cash and temporary investments</t>
        </is>
      </c>
      <c r="B4" s="4" t="inlineStr">
        <is>
          <t xml:space="preserve"> </t>
        </is>
      </c>
      <c r="C4" s="6" t="n">
        <v>500000000</v>
      </c>
      <c r="D4" s="4" t="inlineStr">
        <is>
          <t xml:space="preserve"> </t>
        </is>
      </c>
    </row>
    <row r="5">
      <c r="A5" s="4" t="inlineStr">
        <is>
          <t>Outstanding letters of credit</t>
        </is>
      </c>
      <c r="B5" s="4" t="inlineStr">
        <is>
          <t xml:space="preserve"> </t>
        </is>
      </c>
      <c r="C5" s="5" t="n">
        <v>21800000</v>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 of stock repurchased during the period</t>
        </is>
      </c>
      <c r="B8" s="4" t="inlineStr">
        <is>
          <t xml:space="preserve"> </t>
        </is>
      </c>
      <c r="C8" s="6" t="n">
        <v>67700000</v>
      </c>
      <c r="D8" s="4" t="inlineStr">
        <is>
          <t xml:space="preserve"> </t>
        </is>
      </c>
    </row>
    <row r="9">
      <c r="A9" s="4" t="inlineStr">
        <is>
          <t>Revolving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redit facility commitment</t>
        </is>
      </c>
      <c r="B11" s="6" t="n">
        <v>800000000</v>
      </c>
      <c r="C11" s="4" t="inlineStr">
        <is>
          <t xml:space="preserve"> </t>
        </is>
      </c>
      <c r="D11" s="4" t="inlineStr">
        <is>
          <t xml:space="preserve"> </t>
        </is>
      </c>
    </row>
    <row r="12">
      <c r="A12" s="4" t="inlineStr">
        <is>
          <t>Debt instrument maturity period</t>
        </is>
      </c>
      <c r="B12" s="4" t="inlineStr">
        <is>
          <t xml:space="preserve"> </t>
        </is>
      </c>
      <c r="C12" s="4" t="inlineStr">
        <is>
          <t>Dec. 21,  2026</t>
        </is>
      </c>
      <c r="D12" s="4" t="inlineStr">
        <is>
          <t xml:space="preserve"> </t>
        </is>
      </c>
    </row>
    <row r="13">
      <c r="A13" s="4" t="inlineStr">
        <is>
          <t>Outstanding borrowing under credit facility</t>
        </is>
      </c>
      <c r="B13" s="4" t="inlineStr">
        <is>
          <t xml:space="preserve"> </t>
        </is>
      </c>
      <c r="C13" s="6" t="n">
        <v>0</v>
      </c>
      <c r="D13" s="6" t="n">
        <v>0</v>
      </c>
    </row>
    <row r="14">
      <c r="A14" s="4" t="inlineStr">
        <is>
          <t>Senior unsecured revolving facility, maturity period</t>
        </is>
      </c>
      <c r="B14" s="4" t="inlineStr">
        <is>
          <t>5 years</t>
        </is>
      </c>
      <c r="C14" s="4" t="inlineStr">
        <is>
          <t xml:space="preserve"> </t>
        </is>
      </c>
      <c r="D14" s="4" t="inlineStr">
        <is>
          <t xml:space="preserve"> </t>
        </is>
      </c>
    </row>
    <row r="15">
      <c r="A15" s="4" t="inlineStr">
        <is>
          <t>Outstanding letters of credit</t>
        </is>
      </c>
      <c r="B15" s="4" t="inlineStr">
        <is>
          <t xml:space="preserve"> </t>
        </is>
      </c>
      <c r="C15" s="6" t="n">
        <v>2600000</v>
      </c>
      <c r="D15" s="5" t="n">
        <v>2600000</v>
      </c>
    </row>
    <row r="16">
      <c r="A16" s="4" t="inlineStr">
        <is>
          <t>Maximum | Including Acquisition Bridge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covenant</t>
        </is>
      </c>
      <c r="B18" s="4" t="inlineStr">
        <is>
          <t xml:space="preserve"> </t>
        </is>
      </c>
      <c r="C18" s="10" t="n">
        <v>3.5</v>
      </c>
      <c r="D18" s="4" t="inlineStr">
        <is>
          <t xml:space="preserve"> </t>
        </is>
      </c>
    </row>
    <row r="19">
      <c r="A19" s="4" t="inlineStr">
        <is>
          <t>Maximum | Excluding Acquisition Bridge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covenant</t>
        </is>
      </c>
      <c r="B21" s="4" t="inlineStr">
        <is>
          <t xml:space="preserve"> </t>
        </is>
      </c>
      <c r="C21" s="5" t="n">
        <v>4</v>
      </c>
      <c r="D21" s="4" t="inlineStr">
        <is>
          <t xml:space="preserve"> </t>
        </is>
      </c>
    </row>
    <row r="22">
      <c r="A22" s="4" t="inlineStr">
        <is>
          <t>Trade Receivable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trade receivable securitization facility</t>
        </is>
      </c>
      <c r="B24" s="4" t="inlineStr">
        <is>
          <t xml:space="preserve"> </t>
        </is>
      </c>
      <c r="C24" s="6" t="n">
        <v>400000000</v>
      </c>
      <c r="D24" s="4" t="inlineStr">
        <is>
          <t xml:space="preserve"> </t>
        </is>
      </c>
    </row>
    <row r="25">
      <c r="A25" s="4" t="inlineStr">
        <is>
          <t>Debt instrument maturity period</t>
        </is>
      </c>
      <c r="B25" s="4" t="inlineStr">
        <is>
          <t xml:space="preserve"> </t>
        </is>
      </c>
      <c r="C25" s="4" t="inlineStr">
        <is>
          <t>Sep. 20,  2023</t>
        </is>
      </c>
      <c r="D25" s="4" t="inlineStr">
        <is>
          <t xml:space="preserve"> </t>
        </is>
      </c>
    </row>
    <row r="26">
      <c r="A26" s="4" t="inlineStr">
        <is>
          <t>Outstanding borrowing under credit facility</t>
        </is>
      </c>
      <c r="B26" s="4" t="inlineStr">
        <is>
          <t xml:space="preserve"> </t>
        </is>
      </c>
      <c r="C26" s="6" t="n">
        <v>0</v>
      </c>
      <c r="D26" s="6" t="n">
        <v>0</v>
      </c>
    </row>
    <row r="27">
      <c r="A27" s="4" t="inlineStr">
        <is>
          <t>Trade Receivable Facility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redit facility commitment</t>
        </is>
      </c>
      <c r="B29" s="4" t="inlineStr">
        <is>
          <t xml:space="preserve"> </t>
        </is>
      </c>
      <c r="C29" s="6" t="n">
        <v>500000000</v>
      </c>
      <c r="D29" s="4" t="inlineStr">
        <is>
          <t xml:space="preserve"> </t>
        </is>
      </c>
    </row>
    <row r="30">
      <c r="A30" s="4" t="inlineStr">
        <is>
          <t>Trade Receivable Facility | Conduit Lender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11" t="n">
        <v>0.0065</v>
      </c>
      <c r="D32" s="4" t="inlineStr">
        <is>
          <t xml:space="preserve"> </t>
        </is>
      </c>
    </row>
    <row r="33">
      <c r="A33" s="4" t="inlineStr">
        <is>
          <t>Trade Receivable Facility |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4" t="inlineStr">
        <is>
          <t xml:space="preserve"> </t>
        </is>
      </c>
      <c r="C35" s="11" t="n">
        <v>0.007</v>
      </c>
      <c r="D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Financial Instruments - Additional Information (Detail) $ in Millions</t>
        </is>
      </c>
      <c r="B1" s="2" t="inlineStr">
        <is>
          <t>9 Months Ended</t>
        </is>
      </c>
      <c r="D1" s="2" t="inlineStr">
        <is>
          <t>12 Months Ended</t>
        </is>
      </c>
    </row>
    <row r="2">
      <c r="B2" s="2" t="inlineStr">
        <is>
          <t>Sep. 30, 2022 USD ($) Customer</t>
        </is>
      </c>
      <c r="C2" s="2" t="inlineStr">
        <is>
          <t>Sep. 30, 2021 Customer</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Long-term debt, carrying values</t>
        </is>
      </c>
      <c r="B4" s="9" t="n">
        <v>5038.6</v>
      </c>
      <c r="C4" s="4" t="inlineStr">
        <is>
          <t xml:space="preserve"> </t>
        </is>
      </c>
      <c r="D4" s="9" t="n">
        <v>5100.9</v>
      </c>
    </row>
    <row r="5">
      <c r="A5" s="4" t="inlineStr">
        <is>
          <t>Long-term debt, fair values</t>
        </is>
      </c>
      <c r="B5" s="6" t="n">
        <v>4230</v>
      </c>
      <c r="C5" s="4" t="inlineStr">
        <is>
          <t xml:space="preserve"> </t>
        </is>
      </c>
      <c r="D5" s="6" t="n">
        <v>5450</v>
      </c>
    </row>
    <row r="6">
      <c r="A6" s="4" t="inlineStr">
        <is>
          <t>Customer Concentration Risk | Accounts Receiv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customer accounted for 10% or more of consolidated accounts receivable | Customer</t>
        </is>
      </c>
      <c r="B8" s="5" t="n">
        <v>0</v>
      </c>
      <c r="C8" s="5" t="n">
        <v>0</v>
      </c>
      <c r="D8" s="4" t="inlineStr">
        <is>
          <t xml:space="preserve"> </t>
        </is>
      </c>
    </row>
    <row r="9">
      <c r="A9" s="4" t="inlineStr">
        <is>
          <t>Customer Concentration Risk | Accounts Receivable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ercentage of concentration risk</t>
        </is>
      </c>
      <c r="B11" s="12" t="n">
        <v>0.1</v>
      </c>
      <c r="C11" s="4" t="inlineStr">
        <is>
          <t xml:space="preserve"> </t>
        </is>
      </c>
      <c r="D11" s="12"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 Additional Information (Detail)</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s for continuing operations</t>
        </is>
      </c>
      <c r="B4" s="11" t="n">
        <v>0.221</v>
      </c>
      <c r="C4" s="11" t="n">
        <v>0.2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ension and Postretirement Benefits - Additional Information (Detail) - Pension</t>
        </is>
      </c>
      <c r="B1" s="2" t="inlineStr">
        <is>
          <t>9 Months Ended</t>
        </is>
      </c>
    </row>
    <row r="2">
      <c r="B2" s="2" t="inlineStr">
        <is>
          <t>Sep. 30, 2022</t>
        </is>
      </c>
      <c r="C2" s="2" t="inlineStr">
        <is>
          <t>Dec. 31, 2021</t>
        </is>
      </c>
    </row>
    <row r="3">
      <c r="A3" s="3" t="inlineStr">
        <is>
          <t>Defined Benefit Plan Disclosure [Line Items]</t>
        </is>
      </c>
      <c r="B3" s="4" t="inlineStr">
        <is>
          <t xml:space="preserve"> </t>
        </is>
      </c>
      <c r="C3" s="4" t="inlineStr">
        <is>
          <t xml:space="preserve"> </t>
        </is>
      </c>
    </row>
    <row r="4">
      <c r="A4" s="4" t="inlineStr">
        <is>
          <t>Description of pension plan</t>
        </is>
      </c>
      <c r="B4" s="4" t="inlineStr">
        <is>
          <t>During the nine months ended September 30, 2022, the Company amended its qualified pension plan and provided an enhanced benefit for eligible hourly active participants who retire subsequent to April 30, 2022.  The amendment required a pension remeasurement. The Company elected the use of a practical expedient to perform the pension remeasurement as of February 28, 2022, the month-end closest to the approval of the plan amendment. The discount rate for the remeasurement was 3.75% compared with 3.23% prior to the remeasurement. The enhanced benefit and remeasurement resulted in higher pension expense for full-year 2022 compared with the initial estimate of the annual pension expense for the qualified plan.</t>
        </is>
      </c>
      <c r="C4" s="4" t="inlineStr">
        <is>
          <t xml:space="preserve"> </t>
        </is>
      </c>
    </row>
    <row r="5">
      <c r="A5" s="4" t="inlineStr">
        <is>
          <t>Discount rate for remeasurement</t>
        </is>
      </c>
      <c r="B5" s="11" t="n">
        <v>0.0375</v>
      </c>
      <c r="C5" s="11" t="n">
        <v>0.03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Schedule of Components of Net Periodic Benefit Cost (Credi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2</v>
      </c>
      <c r="C5" s="9" t="n">
        <v>11.6</v>
      </c>
      <c r="D5" s="9" t="n">
        <v>36.1</v>
      </c>
      <c r="E5" s="9" t="n">
        <v>34.7</v>
      </c>
    </row>
    <row r="6">
      <c r="A6" s="4" t="inlineStr">
        <is>
          <t>Interest cost</t>
        </is>
      </c>
      <c r="B6" s="8" t="n">
        <v>10.3</v>
      </c>
      <c r="C6" s="8" t="n">
        <v>8.9</v>
      </c>
      <c r="D6" s="8" t="n">
        <v>30.9</v>
      </c>
      <c r="E6" s="8" t="n">
        <v>26.7</v>
      </c>
    </row>
    <row r="7">
      <c r="A7" s="4" t="inlineStr">
        <is>
          <t>Expected return on assets</t>
        </is>
      </c>
      <c r="B7" s="8" t="n">
        <v>-19.3</v>
      </c>
      <c r="C7" s="8" t="n">
        <v>-17.7</v>
      </c>
      <c r="D7" s="5" t="n">
        <v>-58</v>
      </c>
      <c r="E7" s="8" t="n">
        <v>-52.8</v>
      </c>
    </row>
    <row r="8">
      <c r="A8" s="4" t="inlineStr">
        <is>
          <t>Prior service cost (credit)</t>
        </is>
      </c>
      <c r="B8" s="8" t="n">
        <v>1.3</v>
      </c>
      <c r="C8" s="8" t="n">
        <v>0.2</v>
      </c>
      <c r="D8" s="8" t="n">
        <v>3.7</v>
      </c>
      <c r="E8" s="8" t="n">
        <v>0.5</v>
      </c>
    </row>
    <row r="9">
      <c r="A9" s="4" t="inlineStr">
        <is>
          <t>Actuarial loss (gain)</t>
        </is>
      </c>
      <c r="B9" s="5" t="n">
        <v>1</v>
      </c>
      <c r="C9" s="5" t="n">
        <v>3</v>
      </c>
      <c r="D9" s="5" t="n">
        <v>3</v>
      </c>
      <c r="E9" s="8" t="n">
        <v>9.199999999999999</v>
      </c>
    </row>
    <row r="10">
      <c r="A10" s="4" t="inlineStr">
        <is>
          <t>Settlement charge</t>
        </is>
      </c>
      <c r="B10" s="8" t="n">
        <v>4.5</v>
      </c>
      <c r="C10" s="5" t="n">
        <v>0</v>
      </c>
      <c r="D10" s="8" t="n">
        <v>4.5</v>
      </c>
      <c r="E10" s="5" t="n">
        <v>0</v>
      </c>
    </row>
    <row r="11">
      <c r="A11" s="4" t="inlineStr">
        <is>
          <t>Net periodic benefit cost (credit)</t>
        </is>
      </c>
      <c r="B11" s="8" t="n">
        <v>9.800000000000001</v>
      </c>
      <c r="C11" s="5" t="n">
        <v>6</v>
      </c>
      <c r="D11" s="8" t="n">
        <v>20.2</v>
      </c>
      <c r="E11" s="8" t="n">
        <v>18.3</v>
      </c>
    </row>
    <row r="12">
      <c r="A12" s="4" t="inlineStr">
        <is>
          <t>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0</v>
      </c>
      <c r="D14" s="5" t="n">
        <v>0</v>
      </c>
      <c r="E14" s="5" t="n">
        <v>0</v>
      </c>
    </row>
    <row r="15">
      <c r="A15" s="4" t="inlineStr">
        <is>
          <t>Interest cost</t>
        </is>
      </c>
      <c r="B15" s="8" t="n">
        <v>0.1</v>
      </c>
      <c r="C15" s="8" t="n">
        <v>0.1</v>
      </c>
      <c r="D15" s="8" t="n">
        <v>0.2</v>
      </c>
      <c r="E15" s="8" t="n">
        <v>0.2</v>
      </c>
    </row>
    <row r="16">
      <c r="A16" s="4" t="inlineStr">
        <is>
          <t>Expected return on assets</t>
        </is>
      </c>
      <c r="B16" s="5" t="n">
        <v>0</v>
      </c>
      <c r="C16" s="5" t="n">
        <v>0</v>
      </c>
      <c r="D16" s="5" t="n">
        <v>0</v>
      </c>
      <c r="E16" s="5" t="n">
        <v>0</v>
      </c>
    </row>
    <row r="17">
      <c r="A17" s="4" t="inlineStr">
        <is>
          <t>Prior service cost (credit)</t>
        </is>
      </c>
      <c r="B17" s="8" t="n">
        <v>-0.2</v>
      </c>
      <c r="C17" s="8" t="n">
        <v>-0.2</v>
      </c>
      <c r="D17" s="8" t="n">
        <v>-0.5</v>
      </c>
      <c r="E17" s="8" t="n">
        <v>-0.5</v>
      </c>
    </row>
    <row r="18">
      <c r="A18" s="4" t="inlineStr">
        <is>
          <t>Actuarial loss (gain)</t>
        </is>
      </c>
      <c r="B18" s="8" t="n">
        <v>-0.1</v>
      </c>
      <c r="C18" s="5" t="n">
        <v>0</v>
      </c>
      <c r="D18" s="8" t="n">
        <v>-0.2</v>
      </c>
      <c r="E18" s="8" t="n">
        <v>-0.1</v>
      </c>
    </row>
    <row r="19">
      <c r="A19" s="4" t="inlineStr">
        <is>
          <t>Settlement charge</t>
        </is>
      </c>
      <c r="B19" s="5" t="n">
        <v>0</v>
      </c>
      <c r="C19" s="5" t="n">
        <v>0</v>
      </c>
      <c r="D19" s="5" t="n">
        <v>0</v>
      </c>
      <c r="E19" s="5" t="n">
        <v>0</v>
      </c>
    </row>
    <row r="20">
      <c r="A20" s="4" t="inlineStr">
        <is>
          <t>Net periodic benefit cost (credit)</t>
        </is>
      </c>
      <c r="B20" s="9" t="n">
        <v>-0.2</v>
      </c>
      <c r="C20" s="9" t="n">
        <v>-0.1</v>
      </c>
      <c r="D20" s="9" t="n">
        <v>-0.5</v>
      </c>
      <c r="E20" s="9" t="n">
        <v>-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9 Months Ended</t>
        </is>
      </c>
    </row>
    <row r="2">
      <c r="B2" s="2" t="inlineStr">
        <is>
          <t>Sep. 30, 2022</t>
        </is>
      </c>
      <c r="C2" s="2" t="inlineStr">
        <is>
          <t>Dec. 31, 2021</t>
        </is>
      </c>
    </row>
    <row r="3">
      <c r="A3" s="3" t="inlineStr">
        <is>
          <t>Commitments and Contingencies [Line Items]</t>
        </is>
      </c>
      <c r="B3" s="4" t="inlineStr">
        <is>
          <t xml:space="preserve"> </t>
        </is>
      </c>
      <c r="C3" s="4" t="inlineStr">
        <is>
          <t xml:space="preserve"> </t>
        </is>
      </c>
    </row>
    <row r="4">
      <c r="A4" s="4" t="inlineStr">
        <is>
          <t>Guarantee of affiliate's obligations</t>
        </is>
      </c>
      <c r="B4" s="6" t="n">
        <v>15</v>
      </c>
      <c r="C4" s="4" t="inlineStr">
        <is>
          <t xml:space="preserve"> </t>
        </is>
      </c>
    </row>
    <row r="5">
      <c r="A5" s="4" t="inlineStr">
        <is>
          <t>Due from affiliate</t>
        </is>
      </c>
      <c r="B5" s="9" t="n">
        <v>3.6</v>
      </c>
      <c r="C5" s="4" t="inlineStr">
        <is>
          <t xml:space="preserve"> </t>
        </is>
      </c>
    </row>
    <row r="6">
      <c r="A6" s="4" t="inlineStr">
        <is>
          <t>Line of credit maturity period</t>
        </is>
      </c>
      <c r="B6" s="4" t="inlineStr">
        <is>
          <t>2024-03</t>
        </is>
      </c>
      <c r="C6" s="4" t="inlineStr">
        <is>
          <t xml:space="preserve"> </t>
        </is>
      </c>
    </row>
    <row r="7">
      <c r="A7" s="4" t="inlineStr">
        <is>
          <t>Outstanding letters of credit</t>
        </is>
      </c>
      <c r="B7" s="9" t="n">
        <v>21.8</v>
      </c>
      <c r="C7" s="4" t="inlineStr">
        <is>
          <t xml:space="preserve"> </t>
        </is>
      </c>
    </row>
    <row r="8">
      <c r="A8" s="4" t="inlineStr">
        <is>
          <t>Revolving Facility</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Outstanding letters of credit</t>
        </is>
      </c>
      <c r="B10" s="8" t="n">
        <v>2.6</v>
      </c>
      <c r="C10" s="9" t="n">
        <v>2.6</v>
      </c>
    </row>
    <row r="11">
      <c r="A11" s="4" t="inlineStr">
        <is>
          <t>Interest-only loan receivable</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Due from affiliate</t>
        </is>
      </c>
      <c r="B13" s="6" t="n">
        <v>6</v>
      </c>
      <c r="C13" s="6" t="n">
        <v>6</v>
      </c>
    </row>
    <row r="14">
      <c r="A14" s="4" t="inlineStr">
        <is>
          <t>Maturity date</t>
        </is>
      </c>
      <c r="B14" s="4" t="inlineStr">
        <is>
          <t>Dec. 31,  2024</t>
        </is>
      </c>
      <c r="C14" s="4" t="inlineStr">
        <is>
          <t xml:space="preserve"> </t>
        </is>
      </c>
    </row>
    <row r="15">
      <c r="A15" s="4" t="inlineStr">
        <is>
          <t>Interest-only loan receivable | London Interbank Offered Rate(LIBO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Basis spread on variable rate</t>
        </is>
      </c>
      <c r="B17" s="11" t="n">
        <v>0.0163</v>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0" customWidth="1" min="2" max="2"/>
  </cols>
  <sheetData>
    <row r="1">
      <c r="A1" s="1" t="inlineStr">
        <is>
          <t>Business Segments - Additional Information (Detail) $ in Millions</t>
        </is>
      </c>
      <c r="B1" s="2" t="inlineStr">
        <is>
          <t>9 Months Ended</t>
        </is>
      </c>
    </row>
    <row r="2">
      <c r="B2" s="2" t="inlineStr">
        <is>
          <t>Sep. 30, 2022 USD ($) Segment</t>
        </is>
      </c>
    </row>
    <row r="3">
      <c r="A3" s="3" t="inlineStr">
        <is>
          <t>Segment Reporting Information [Line Items]</t>
        </is>
      </c>
      <c r="B3" s="4" t="inlineStr">
        <is>
          <t xml:space="preserve"> </t>
        </is>
      </c>
    </row>
    <row r="4">
      <c r="A4" s="4" t="inlineStr">
        <is>
          <t>Reportable business segments | Segment</t>
        </is>
      </c>
      <c r="B4" s="5" t="n">
        <v>2</v>
      </c>
    </row>
    <row r="5">
      <c r="A5" s="4" t="inlineStr">
        <is>
          <t>West Group [Member]</t>
        </is>
      </c>
      <c r="B5" s="4" t="inlineStr">
        <is>
          <t xml:space="preserve"> </t>
        </is>
      </c>
    </row>
    <row r="6">
      <c r="A6" s="3" t="inlineStr">
        <is>
          <t>Segment Reporting Information [Line Items]</t>
        </is>
      </c>
      <c r="B6" s="4" t="inlineStr">
        <is>
          <t xml:space="preserve"> </t>
        </is>
      </c>
    </row>
    <row r="7">
      <c r="A7" s="4" t="inlineStr">
        <is>
          <t>Nonrecurring gains on divested assets | $</t>
        </is>
      </c>
      <c r="B7" s="9" t="n">
        <v>15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solidated Statements of Total Equity (Unaudited)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eginning Balance, Total Equity at Dec. 31, 2020</t>
        </is>
      </c>
      <c r="B2" s="9" t="n">
        <v>5893.3</v>
      </c>
      <c r="C2" s="9" t="n">
        <v>0.6</v>
      </c>
      <c r="D2" s="9" t="n">
        <v>3440.8</v>
      </c>
      <c r="E2" s="9" t="n">
        <v>-158.4</v>
      </c>
      <c r="F2" s="9" t="n">
        <v>2607.7</v>
      </c>
      <c r="G2" s="9" t="n">
        <v>5890.7</v>
      </c>
      <c r="H2" s="9" t="n">
        <v>2.6</v>
      </c>
    </row>
    <row r="3">
      <c r="A3" s="4" t="inlineStr">
        <is>
          <t>Beginning Balance (in shares) at Dec. 31, 2020</t>
        </is>
      </c>
      <c r="B3" s="4" t="inlineStr">
        <is>
          <t xml:space="preserve"> </t>
        </is>
      </c>
      <c r="C3" s="5" t="n">
        <v>623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earnings (loss)</t>
        </is>
      </c>
      <c r="B4" s="8" t="n">
        <v>545.9</v>
      </c>
      <c r="C4" s="4" t="inlineStr">
        <is>
          <t xml:space="preserve"> </t>
        </is>
      </c>
      <c r="D4" s="4" t="inlineStr">
        <is>
          <t xml:space="preserve"> </t>
        </is>
      </c>
      <c r="E4" s="4" t="inlineStr">
        <is>
          <t xml:space="preserve"> </t>
        </is>
      </c>
      <c r="F4" s="8" t="n">
        <v>545.7</v>
      </c>
      <c r="G4" s="8" t="n">
        <v>545.7</v>
      </c>
      <c r="H4" s="8" t="n">
        <v>0.2</v>
      </c>
    </row>
    <row r="5">
      <c r="A5" s="4" t="inlineStr">
        <is>
          <t>Other comprehensive earnings / loss, net of tax</t>
        </is>
      </c>
      <c r="B5" s="5" t="n">
        <v>7</v>
      </c>
      <c r="C5" s="4" t="inlineStr">
        <is>
          <t xml:space="preserve"> </t>
        </is>
      </c>
      <c r="D5" s="4" t="inlineStr">
        <is>
          <t xml:space="preserve"> </t>
        </is>
      </c>
      <c r="E5" s="5" t="n">
        <v>7</v>
      </c>
      <c r="F5" s="4" t="inlineStr">
        <is>
          <t xml:space="preserve"> </t>
        </is>
      </c>
      <c r="G5" s="5" t="n">
        <v>7</v>
      </c>
      <c r="H5" s="4" t="inlineStr">
        <is>
          <t xml:space="preserve"> </t>
        </is>
      </c>
    </row>
    <row r="6">
      <c r="A6" s="4" t="inlineStr">
        <is>
          <t>Dividends declared</t>
        </is>
      </c>
      <c r="B6" s="5" t="n">
        <v>-110</v>
      </c>
      <c r="C6" s="4" t="inlineStr">
        <is>
          <t xml:space="preserve"> </t>
        </is>
      </c>
      <c r="D6" s="4" t="inlineStr">
        <is>
          <t xml:space="preserve"> </t>
        </is>
      </c>
      <c r="E6" s="4" t="inlineStr">
        <is>
          <t xml:space="preserve"> </t>
        </is>
      </c>
      <c r="F6" s="5" t="n">
        <v>-110</v>
      </c>
      <c r="G6" s="5" t="n">
        <v>-110</v>
      </c>
      <c r="H6" s="4" t="inlineStr">
        <is>
          <t xml:space="preserve"> </t>
        </is>
      </c>
    </row>
    <row r="7">
      <c r="A7" s="4" t="inlineStr">
        <is>
          <t>Issuances of common stock for stock award plans</t>
        </is>
      </c>
      <c r="B7" s="5" t="n">
        <v>6</v>
      </c>
      <c r="C7" s="4" t="inlineStr">
        <is>
          <t xml:space="preserve"> </t>
        </is>
      </c>
      <c r="D7" s="5" t="n">
        <v>6</v>
      </c>
      <c r="E7" s="4" t="inlineStr">
        <is>
          <t xml:space="preserve"> </t>
        </is>
      </c>
      <c r="F7" s="4" t="inlineStr">
        <is>
          <t xml:space="preserve"> </t>
        </is>
      </c>
      <c r="G7" s="5" t="n">
        <v>6</v>
      </c>
      <c r="H7" s="4" t="inlineStr">
        <is>
          <t xml:space="preserve"> </t>
        </is>
      </c>
    </row>
    <row r="8">
      <c r="A8" s="4" t="inlineStr">
        <is>
          <t>Issuances of common stock for stock award plans (in shares)</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for employees' income tax obligations</t>
        </is>
      </c>
      <c r="B9" s="8" t="n">
        <v>-16.5</v>
      </c>
      <c r="C9" s="4" t="inlineStr">
        <is>
          <t xml:space="preserve"> </t>
        </is>
      </c>
      <c r="D9" s="8" t="n">
        <v>-16.5</v>
      </c>
      <c r="E9" s="4" t="inlineStr">
        <is>
          <t xml:space="preserve"> </t>
        </is>
      </c>
      <c r="F9" s="4" t="inlineStr">
        <is>
          <t xml:space="preserve"> </t>
        </is>
      </c>
      <c r="G9" s="8" t="n">
        <v>-16.5</v>
      </c>
      <c r="H9" s="4" t="inlineStr">
        <is>
          <t xml:space="preserve"> </t>
        </is>
      </c>
    </row>
    <row r="10">
      <c r="A10" s="4" t="inlineStr">
        <is>
          <t>Stock-based compensation expense</t>
        </is>
      </c>
      <c r="B10" s="5" t="n">
        <v>33</v>
      </c>
      <c r="C10" s="4" t="inlineStr">
        <is>
          <t xml:space="preserve"> </t>
        </is>
      </c>
      <c r="D10" s="5" t="n">
        <v>33</v>
      </c>
      <c r="E10" s="4" t="inlineStr">
        <is>
          <t xml:space="preserve"> </t>
        </is>
      </c>
      <c r="F10" s="4" t="inlineStr">
        <is>
          <t xml:space="preserve"> </t>
        </is>
      </c>
      <c r="G10" s="5" t="n">
        <v>33</v>
      </c>
      <c r="H10" s="4" t="inlineStr">
        <is>
          <t xml:space="preserve"> </t>
        </is>
      </c>
    </row>
    <row r="11">
      <c r="A11" s="4" t="inlineStr">
        <is>
          <t>Distributions to owners of noncontrolling interest</t>
        </is>
      </c>
      <c r="B11" s="8" t="n">
        <v>-0.5</v>
      </c>
      <c r="C11" s="4" t="inlineStr">
        <is>
          <t xml:space="preserve"> </t>
        </is>
      </c>
      <c r="D11" s="4" t="inlineStr">
        <is>
          <t xml:space="preserve"> </t>
        </is>
      </c>
      <c r="E11" s="4" t="inlineStr">
        <is>
          <t xml:space="preserve"> </t>
        </is>
      </c>
      <c r="F11" s="4" t="inlineStr">
        <is>
          <t xml:space="preserve"> </t>
        </is>
      </c>
      <c r="G11" s="4" t="inlineStr">
        <is>
          <t xml:space="preserve"> </t>
        </is>
      </c>
      <c r="H11" s="8" t="n">
        <v>-0.5</v>
      </c>
    </row>
    <row r="12">
      <c r="A12" s="4" t="inlineStr">
        <is>
          <t>Ending Balance, Total Equity at Sep. 30, 2021</t>
        </is>
      </c>
      <c r="B12" s="8" t="n">
        <v>6358.2</v>
      </c>
      <c r="C12" s="9" t="n">
        <v>0.6</v>
      </c>
      <c r="D12" s="8" t="n">
        <v>3463.3</v>
      </c>
      <c r="E12" s="8" t="n">
        <v>-151.4</v>
      </c>
      <c r="F12" s="8" t="n">
        <v>3043.4</v>
      </c>
      <c r="G12" s="8" t="n">
        <v>6355.9</v>
      </c>
      <c r="H12" s="8" t="n">
        <v>2.3</v>
      </c>
    </row>
    <row r="13">
      <c r="A13" s="4" t="inlineStr">
        <is>
          <t>Ending Balance (in shares) at Sep. 30, 2021</t>
        </is>
      </c>
      <c r="B13" s="4" t="inlineStr">
        <is>
          <t xml:space="preserve"> </t>
        </is>
      </c>
      <c r="C13" s="5" t="n">
        <v>624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Total Equity at Jun. 30, 2021</t>
        </is>
      </c>
      <c r="B14" s="8" t="n">
        <v>6128.2</v>
      </c>
      <c r="C14" s="9" t="n">
        <v>0.6</v>
      </c>
      <c r="D14" s="8" t="n">
        <v>3451.1</v>
      </c>
      <c r="E14" s="5" t="n">
        <v>-153</v>
      </c>
      <c r="F14" s="8" t="n">
        <v>2827.2</v>
      </c>
      <c r="G14" s="8" t="n">
        <v>6125.9</v>
      </c>
      <c r="H14" s="8" t="n">
        <v>2.3</v>
      </c>
    </row>
    <row r="15">
      <c r="A15" s="4" t="inlineStr">
        <is>
          <t>Beginning Balance (in shares) at Jun. 30, 2021</t>
        </is>
      </c>
      <c r="B15" s="4" t="inlineStr">
        <is>
          <t xml:space="preserve"> </t>
        </is>
      </c>
      <c r="C15" s="5" t="n">
        <v>624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olidated net earnings (loss)</t>
        </is>
      </c>
      <c r="B16" s="8" t="n">
        <v>254.6</v>
      </c>
      <c r="C16" s="4" t="inlineStr">
        <is>
          <t xml:space="preserve"> </t>
        </is>
      </c>
      <c r="D16" s="4" t="inlineStr">
        <is>
          <t xml:space="preserve"> </t>
        </is>
      </c>
      <c r="E16" s="4" t="inlineStr">
        <is>
          <t xml:space="preserve"> </t>
        </is>
      </c>
      <c r="F16" s="8" t="n">
        <v>254.6</v>
      </c>
      <c r="G16" s="8" t="n">
        <v>254.6</v>
      </c>
      <c r="H16" s="4" t="inlineStr">
        <is>
          <t xml:space="preserve"> </t>
        </is>
      </c>
    </row>
    <row r="17">
      <c r="A17" s="4" t="inlineStr">
        <is>
          <t>Other comprehensive earnings / loss, net of tax</t>
        </is>
      </c>
      <c r="B17" s="8" t="n">
        <v>1.6</v>
      </c>
      <c r="C17" s="4" t="inlineStr">
        <is>
          <t xml:space="preserve"> </t>
        </is>
      </c>
      <c r="D17" s="4" t="inlineStr">
        <is>
          <t xml:space="preserve"> </t>
        </is>
      </c>
      <c r="E17" s="8" t="n">
        <v>1.6</v>
      </c>
      <c r="F17" s="4" t="inlineStr">
        <is>
          <t xml:space="preserve"> </t>
        </is>
      </c>
      <c r="G17" s="8" t="n">
        <v>1.6</v>
      </c>
      <c r="H17" s="4" t="inlineStr">
        <is>
          <t xml:space="preserve"> </t>
        </is>
      </c>
    </row>
    <row r="18">
      <c r="A18" s="4" t="inlineStr">
        <is>
          <t>Dividends declared</t>
        </is>
      </c>
      <c r="B18" s="8" t="n">
        <v>-38.4</v>
      </c>
      <c r="C18" s="4" t="inlineStr">
        <is>
          <t xml:space="preserve"> </t>
        </is>
      </c>
      <c r="D18" s="4" t="inlineStr">
        <is>
          <t xml:space="preserve"> </t>
        </is>
      </c>
      <c r="E18" s="4" t="inlineStr">
        <is>
          <t xml:space="preserve"> </t>
        </is>
      </c>
      <c r="F18" s="8" t="n">
        <v>-38.4</v>
      </c>
      <c r="G18" s="8" t="n">
        <v>-38.4</v>
      </c>
      <c r="H18" s="4" t="inlineStr">
        <is>
          <t xml:space="preserve"> </t>
        </is>
      </c>
    </row>
    <row r="19">
      <c r="A19" s="4" t="inlineStr">
        <is>
          <t>Issuances of common stock for stock award plans</t>
        </is>
      </c>
      <c r="B19" s="8" t="n">
        <v>0.4</v>
      </c>
      <c r="C19" s="4" t="inlineStr">
        <is>
          <t xml:space="preserve"> </t>
        </is>
      </c>
      <c r="D19" s="8" t="n">
        <v>0.4</v>
      </c>
      <c r="E19" s="4" t="inlineStr">
        <is>
          <t xml:space="preserve"> </t>
        </is>
      </c>
      <c r="F19" s="4" t="inlineStr">
        <is>
          <t xml:space="preserve"> </t>
        </is>
      </c>
      <c r="G19" s="8" t="n">
        <v>0.4</v>
      </c>
      <c r="H19" s="4" t="inlineStr">
        <is>
          <t xml:space="preserve"> </t>
        </is>
      </c>
    </row>
    <row r="20">
      <c r="A20" s="4" t="inlineStr">
        <is>
          <t>Shares withheld for employees' income tax obligations</t>
        </is>
      </c>
      <c r="B20" s="8" t="n">
        <v>-0.4</v>
      </c>
      <c r="C20" s="4" t="inlineStr">
        <is>
          <t xml:space="preserve"> </t>
        </is>
      </c>
      <c r="D20" s="8" t="n">
        <v>-0.4</v>
      </c>
      <c r="E20" s="4" t="inlineStr">
        <is>
          <t xml:space="preserve"> </t>
        </is>
      </c>
      <c r="F20" s="4" t="inlineStr">
        <is>
          <t xml:space="preserve"> </t>
        </is>
      </c>
      <c r="G20" s="8" t="n">
        <v>-0.4</v>
      </c>
      <c r="H20" s="4" t="inlineStr">
        <is>
          <t xml:space="preserve"> </t>
        </is>
      </c>
    </row>
    <row r="21">
      <c r="A21" s="4" t="inlineStr">
        <is>
          <t>Stock-based compensation expense</t>
        </is>
      </c>
      <c r="B21" s="8" t="n">
        <v>12.2</v>
      </c>
      <c r="C21" s="4" t="inlineStr">
        <is>
          <t xml:space="preserve"> </t>
        </is>
      </c>
      <c r="D21" s="8" t="n">
        <v>12.2</v>
      </c>
      <c r="E21" s="4" t="inlineStr">
        <is>
          <t xml:space="preserve"> </t>
        </is>
      </c>
      <c r="F21" s="4" t="inlineStr">
        <is>
          <t xml:space="preserve"> </t>
        </is>
      </c>
      <c r="G21" s="8" t="n">
        <v>12.2</v>
      </c>
      <c r="H21" s="4" t="inlineStr">
        <is>
          <t xml:space="preserve"> </t>
        </is>
      </c>
    </row>
    <row r="22">
      <c r="A22" s="4" t="inlineStr">
        <is>
          <t>Ending Balance, Total Equity at Sep. 30, 2021</t>
        </is>
      </c>
      <c r="B22" s="8" t="n">
        <v>6358.2</v>
      </c>
      <c r="C22" s="9" t="n">
        <v>0.6</v>
      </c>
      <c r="D22" s="8" t="n">
        <v>3463.3</v>
      </c>
      <c r="E22" s="8" t="n">
        <v>-151.4</v>
      </c>
      <c r="F22" s="8" t="n">
        <v>3043.4</v>
      </c>
      <c r="G22" s="8" t="n">
        <v>6355.9</v>
      </c>
      <c r="H22" s="8" t="n">
        <v>2.3</v>
      </c>
    </row>
    <row r="23">
      <c r="A23" s="4" t="inlineStr">
        <is>
          <t>Ending Balance (in shares) at Sep. 30, 2021</t>
        </is>
      </c>
      <c r="B23" s="4" t="inlineStr">
        <is>
          <t xml:space="preserve"> </t>
        </is>
      </c>
      <c r="C23" s="5" t="n">
        <v>624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Total Equity at Dec. 31, 2021</t>
        </is>
      </c>
      <c r="B24" s="9" t="n">
        <v>6537.6</v>
      </c>
      <c r="C24" s="9" t="n">
        <v>0.6</v>
      </c>
      <c r="D24" s="8" t="n">
        <v>3470.4</v>
      </c>
      <c r="E24" s="8" t="n">
        <v>-97.59999999999999</v>
      </c>
      <c r="F24" s="8" t="n">
        <v>3161.9</v>
      </c>
      <c r="G24" s="8" t="n">
        <v>6535.3</v>
      </c>
      <c r="H24" s="8" t="n">
        <v>2.3</v>
      </c>
    </row>
    <row r="25">
      <c r="A25" s="4" t="inlineStr">
        <is>
          <t>Beginning Balance (in shares) at Dec. 31, 2021</t>
        </is>
      </c>
      <c r="B25" s="5" t="n">
        <v>62400000</v>
      </c>
      <c r="C25" s="5" t="n">
        <v>624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olidated net earnings (loss)</t>
        </is>
      </c>
      <c r="B26" s="6" t="n">
        <v>683</v>
      </c>
      <c r="C26" s="4" t="inlineStr">
        <is>
          <t xml:space="preserve"> </t>
        </is>
      </c>
      <c r="D26" s="4" t="inlineStr">
        <is>
          <t xml:space="preserve"> </t>
        </is>
      </c>
      <c r="E26" s="4" t="inlineStr">
        <is>
          <t xml:space="preserve"> </t>
        </is>
      </c>
      <c r="F26" s="8" t="n">
        <v>683.2</v>
      </c>
      <c r="G26" s="8" t="n">
        <v>683.2</v>
      </c>
      <c r="H26" s="8" t="n">
        <v>-0.2</v>
      </c>
    </row>
    <row r="27">
      <c r="A27" s="4" t="inlineStr">
        <is>
          <t>Other comprehensive earnings / loss, net of tax</t>
        </is>
      </c>
      <c r="B27" s="8" t="n">
        <v>-27.5</v>
      </c>
      <c r="C27" s="4" t="inlineStr">
        <is>
          <t xml:space="preserve"> </t>
        </is>
      </c>
      <c r="D27" s="4" t="inlineStr">
        <is>
          <t xml:space="preserve"> </t>
        </is>
      </c>
      <c r="E27" s="8" t="n">
        <v>-27.5</v>
      </c>
      <c r="F27" s="4" t="inlineStr">
        <is>
          <t xml:space="preserve"> </t>
        </is>
      </c>
      <c r="G27" s="8" t="n">
        <v>-27.5</v>
      </c>
      <c r="H27" s="4" t="inlineStr">
        <is>
          <t xml:space="preserve"> </t>
        </is>
      </c>
    </row>
    <row r="28">
      <c r="A28" s="4" t="inlineStr">
        <is>
          <t>Dividends declared</t>
        </is>
      </c>
      <c r="B28" s="8" t="n">
        <v>-118.1</v>
      </c>
      <c r="C28" s="4" t="inlineStr">
        <is>
          <t xml:space="preserve"> </t>
        </is>
      </c>
      <c r="D28" s="4" t="inlineStr">
        <is>
          <t xml:space="preserve"> </t>
        </is>
      </c>
      <c r="E28" s="4" t="inlineStr">
        <is>
          <t xml:space="preserve"> </t>
        </is>
      </c>
      <c r="F28" s="8" t="n">
        <v>-118.1</v>
      </c>
      <c r="G28" s="8" t="n">
        <v>-118.1</v>
      </c>
      <c r="H28" s="4" t="inlineStr">
        <is>
          <t xml:space="preserve"> </t>
        </is>
      </c>
    </row>
    <row r="29">
      <c r="A29" s="4" t="inlineStr">
        <is>
          <t>Issuances of common stock for stock award plans</t>
        </is>
      </c>
      <c r="B29" s="8" t="n">
        <v>4.7</v>
      </c>
      <c r="C29" s="4" t="inlineStr">
        <is>
          <t xml:space="preserve"> </t>
        </is>
      </c>
      <c r="D29" s="8" t="n">
        <v>4.7</v>
      </c>
      <c r="E29" s="4" t="inlineStr">
        <is>
          <t xml:space="preserve"> </t>
        </is>
      </c>
      <c r="F29" s="4" t="inlineStr">
        <is>
          <t xml:space="preserve"> </t>
        </is>
      </c>
      <c r="G29" s="8" t="n">
        <v>4.7</v>
      </c>
      <c r="H29" s="4" t="inlineStr">
        <is>
          <t xml:space="preserve"> </t>
        </is>
      </c>
    </row>
    <row r="30">
      <c r="A30" s="4" t="inlineStr">
        <is>
          <t>Issuances of common stock for stock award plans (in shares)</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withheld for employees' income tax obligations</t>
        </is>
      </c>
      <c r="B31" s="8" t="n">
        <v>-26.2</v>
      </c>
      <c r="C31" s="4" t="inlineStr">
        <is>
          <t xml:space="preserve"> </t>
        </is>
      </c>
      <c r="D31" s="8" t="n">
        <v>-26.2</v>
      </c>
      <c r="E31" s="4" t="inlineStr">
        <is>
          <t xml:space="preserve"> </t>
        </is>
      </c>
      <c r="F31" s="4" t="inlineStr">
        <is>
          <t xml:space="preserve"> </t>
        </is>
      </c>
      <c r="G31" s="8" t="n">
        <v>-26.2</v>
      </c>
      <c r="H31" s="4" t="inlineStr">
        <is>
          <t xml:space="preserve"> </t>
        </is>
      </c>
    </row>
    <row r="32">
      <c r="A32" s="4" t="inlineStr">
        <is>
          <t>Repurchases of common stock, Shares</t>
        </is>
      </c>
      <c r="B32" s="4" t="inlineStr">
        <is>
          <t xml:space="preserve"> </t>
        </is>
      </c>
      <c r="C32" s="5" t="n">
        <v>-4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s of common stock</t>
        </is>
      </c>
      <c r="B33" s="5" t="n">
        <v>-150</v>
      </c>
      <c r="C33" s="4" t="inlineStr">
        <is>
          <t xml:space="preserve"> </t>
        </is>
      </c>
      <c r="D33" s="4" t="inlineStr">
        <is>
          <t xml:space="preserve"> </t>
        </is>
      </c>
      <c r="E33" s="4" t="inlineStr">
        <is>
          <t xml:space="preserve"> </t>
        </is>
      </c>
      <c r="F33" s="5" t="n">
        <v>-150</v>
      </c>
      <c r="G33" s="5" t="n">
        <v>-150</v>
      </c>
      <c r="H33" s="4" t="inlineStr">
        <is>
          <t xml:space="preserve"> </t>
        </is>
      </c>
    </row>
    <row r="34">
      <c r="A34" s="4" t="inlineStr">
        <is>
          <t>Stock-based compensation expense</t>
        </is>
      </c>
      <c r="B34" s="8" t="n">
        <v>34.3</v>
      </c>
      <c r="C34" s="4" t="inlineStr">
        <is>
          <t xml:space="preserve"> </t>
        </is>
      </c>
      <c r="D34" s="8" t="n">
        <v>34.3</v>
      </c>
      <c r="E34" s="4" t="inlineStr">
        <is>
          <t xml:space="preserve"> </t>
        </is>
      </c>
      <c r="F34" s="4" t="inlineStr">
        <is>
          <t xml:space="preserve"> </t>
        </is>
      </c>
      <c r="G34" s="8" t="n">
        <v>34.3</v>
      </c>
      <c r="H34" s="4" t="inlineStr">
        <is>
          <t xml:space="preserve"> </t>
        </is>
      </c>
    </row>
    <row r="35">
      <c r="A35" s="4" t="inlineStr">
        <is>
          <t>Ending Balance, Total Equity at Sep. 30, 2022</t>
        </is>
      </c>
      <c r="B35" s="9" t="n">
        <v>6937.8</v>
      </c>
      <c r="C35" s="9" t="n">
        <v>0.6</v>
      </c>
      <c r="D35" s="8" t="n">
        <v>3483.2</v>
      </c>
      <c r="E35" s="8" t="n">
        <v>-125.1</v>
      </c>
      <c r="F35" s="5" t="n">
        <v>3577</v>
      </c>
      <c r="G35" s="8" t="n">
        <v>6935.7</v>
      </c>
      <c r="H35" s="8" t="n">
        <v>2.1</v>
      </c>
    </row>
    <row r="36">
      <c r="A36" s="4" t="inlineStr">
        <is>
          <t>Ending Balance (in shares) at Sep. 30, 2022</t>
        </is>
      </c>
      <c r="B36" s="5" t="n">
        <v>62100000</v>
      </c>
      <c r="C36" s="5" t="n">
        <v>621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Total Equity at Jun. 30, 2022</t>
        </is>
      </c>
      <c r="B37" s="9" t="n">
        <v>6772.1</v>
      </c>
      <c r="C37" s="9" t="n">
        <v>0.6</v>
      </c>
      <c r="D37" s="8" t="n">
        <v>3474.4</v>
      </c>
      <c r="E37" s="8" t="n">
        <v>-128.1</v>
      </c>
      <c r="F37" s="8" t="n">
        <v>3423.1</v>
      </c>
      <c r="G37" s="5" t="n">
        <v>6770</v>
      </c>
      <c r="H37" s="8" t="n">
        <v>2.1</v>
      </c>
    </row>
    <row r="38">
      <c r="A38" s="4" t="inlineStr">
        <is>
          <t>Beginning Balance (in shares) at Jun. 30, 2022</t>
        </is>
      </c>
      <c r="B38" s="4" t="inlineStr">
        <is>
          <t xml:space="preserve"> </t>
        </is>
      </c>
      <c r="C38" s="5" t="n">
        <v>624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olidated net earnings (loss)</t>
        </is>
      </c>
      <c r="B39" s="8" t="n">
        <v>295.3</v>
      </c>
      <c r="C39" s="4" t="inlineStr">
        <is>
          <t xml:space="preserve"> </t>
        </is>
      </c>
      <c r="D39" s="4" t="inlineStr">
        <is>
          <t xml:space="preserve"> </t>
        </is>
      </c>
      <c r="E39" s="4" t="inlineStr">
        <is>
          <t xml:space="preserve"> </t>
        </is>
      </c>
      <c r="F39" s="8" t="n">
        <v>295.3</v>
      </c>
      <c r="G39" s="8" t="n">
        <v>295.3</v>
      </c>
      <c r="H39" s="4" t="inlineStr">
        <is>
          <t xml:space="preserve"> </t>
        </is>
      </c>
    </row>
    <row r="40">
      <c r="A40" s="4" t="inlineStr">
        <is>
          <t>Other comprehensive earnings / loss, net of tax</t>
        </is>
      </c>
      <c r="B40" s="5" t="n">
        <v>3</v>
      </c>
      <c r="C40" s="4" t="inlineStr">
        <is>
          <t xml:space="preserve"> </t>
        </is>
      </c>
      <c r="D40" s="4" t="inlineStr">
        <is>
          <t xml:space="preserve"> </t>
        </is>
      </c>
      <c r="E40" s="5" t="n">
        <v>3</v>
      </c>
      <c r="F40" s="4" t="inlineStr">
        <is>
          <t xml:space="preserve"> </t>
        </is>
      </c>
      <c r="G40" s="5" t="n">
        <v>3</v>
      </c>
      <c r="H40" s="4" t="inlineStr">
        <is>
          <t xml:space="preserve"> </t>
        </is>
      </c>
    </row>
    <row r="41">
      <c r="A41" s="4" t="inlineStr">
        <is>
          <t>Dividends declared</t>
        </is>
      </c>
      <c r="B41" s="8" t="n">
        <v>-41.4</v>
      </c>
      <c r="C41" s="4" t="inlineStr">
        <is>
          <t xml:space="preserve"> </t>
        </is>
      </c>
      <c r="D41" s="4" t="inlineStr">
        <is>
          <t xml:space="preserve"> </t>
        </is>
      </c>
      <c r="E41" s="4" t="inlineStr">
        <is>
          <t xml:space="preserve"> </t>
        </is>
      </c>
      <c r="F41" s="8" t="n">
        <v>-41.4</v>
      </c>
      <c r="G41" s="8" t="n">
        <v>-41.4</v>
      </c>
      <c r="H41" s="4" t="inlineStr">
        <is>
          <t xml:space="preserve"> </t>
        </is>
      </c>
    </row>
    <row r="42">
      <c r="A42" s="4" t="inlineStr">
        <is>
          <t>Shares withheld for employees' income tax obligations</t>
        </is>
      </c>
      <c r="B42" s="8" t="n">
        <v>-1.1</v>
      </c>
      <c r="C42" s="4" t="inlineStr">
        <is>
          <t xml:space="preserve"> </t>
        </is>
      </c>
      <c r="D42" s="8" t="n">
        <v>-1.1</v>
      </c>
      <c r="E42" s="4" t="inlineStr">
        <is>
          <t xml:space="preserve"> </t>
        </is>
      </c>
      <c r="F42" s="4" t="inlineStr">
        <is>
          <t xml:space="preserve"> </t>
        </is>
      </c>
      <c r="G42" s="8" t="n">
        <v>-1.1</v>
      </c>
      <c r="H42" s="4" t="inlineStr">
        <is>
          <t xml:space="preserve"> </t>
        </is>
      </c>
    </row>
    <row r="43">
      <c r="A43" s="4" t="inlineStr">
        <is>
          <t>Repurchases of common stock, Shares</t>
        </is>
      </c>
      <c r="B43" s="4" t="inlineStr">
        <is>
          <t xml:space="preserve"> </t>
        </is>
      </c>
      <c r="C43" s="5" t="n">
        <v>-3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urchases of common stock</t>
        </is>
      </c>
      <c r="B44" s="5" t="n">
        <v>-100</v>
      </c>
      <c r="C44" s="4" t="inlineStr">
        <is>
          <t xml:space="preserve"> </t>
        </is>
      </c>
      <c r="D44" s="4" t="inlineStr">
        <is>
          <t xml:space="preserve"> </t>
        </is>
      </c>
      <c r="E44" s="4" t="inlineStr">
        <is>
          <t xml:space="preserve"> </t>
        </is>
      </c>
      <c r="F44" s="5" t="n">
        <v>-100</v>
      </c>
      <c r="G44" s="5" t="n">
        <v>-100</v>
      </c>
      <c r="H44" s="4" t="inlineStr">
        <is>
          <t xml:space="preserve"> </t>
        </is>
      </c>
    </row>
    <row r="45">
      <c r="A45" s="4" t="inlineStr">
        <is>
          <t>Stock-based compensation expense</t>
        </is>
      </c>
      <c r="B45" s="8" t="n">
        <v>9.9</v>
      </c>
      <c r="C45" s="4" t="inlineStr">
        <is>
          <t xml:space="preserve"> </t>
        </is>
      </c>
      <c r="D45" s="8" t="n">
        <v>9.9</v>
      </c>
      <c r="E45" s="4" t="inlineStr">
        <is>
          <t xml:space="preserve"> </t>
        </is>
      </c>
      <c r="F45" s="4" t="inlineStr">
        <is>
          <t xml:space="preserve"> </t>
        </is>
      </c>
      <c r="G45" s="8" t="n">
        <v>9.9</v>
      </c>
      <c r="H45" s="4" t="inlineStr">
        <is>
          <t xml:space="preserve"> </t>
        </is>
      </c>
    </row>
    <row r="46">
      <c r="A46" s="4" t="inlineStr">
        <is>
          <t>Ending Balance, Total Equity at Sep. 30, 2022</t>
        </is>
      </c>
      <c r="B46" s="9" t="n">
        <v>6937.8</v>
      </c>
      <c r="C46" s="9" t="n">
        <v>0.6</v>
      </c>
      <c r="D46" s="9" t="n">
        <v>3483.2</v>
      </c>
      <c r="E46" s="9" t="n">
        <v>-125.1</v>
      </c>
      <c r="F46" s="6" t="n">
        <v>3577</v>
      </c>
      <c r="G46" s="9" t="n">
        <v>6935.7</v>
      </c>
      <c r="H46" s="9" t="n">
        <v>2.1</v>
      </c>
    </row>
    <row r="47">
      <c r="A47" s="4" t="inlineStr">
        <is>
          <t>Ending Balance (in shares) at Sep. 30, 2022</t>
        </is>
      </c>
      <c r="B47" s="5" t="n">
        <v>62100000</v>
      </c>
      <c r="C47" s="5" t="n">
        <v>62100000</v>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Financial Data for Continuing Operations for Company's Reportable Business Seg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9" t="n">
        <v>1811.7</v>
      </c>
      <c r="C4" s="9" t="n">
        <v>1557.3</v>
      </c>
      <c r="D4" s="9" t="n">
        <v>4684.2</v>
      </c>
      <c r="E4" s="9" t="n">
        <v>3917.6</v>
      </c>
    </row>
    <row r="5">
      <c r="A5" s="4" t="inlineStr">
        <is>
          <t>Earnings (Loss) from operations</t>
        </is>
      </c>
      <c r="B5" s="8" t="n">
        <v>405.9</v>
      </c>
      <c r="C5" s="8" t="n">
        <v>356.9</v>
      </c>
      <c r="D5" s="8" t="n">
        <v>944.4</v>
      </c>
      <c r="E5" s="8" t="n">
        <v>763.7</v>
      </c>
    </row>
    <row r="6">
      <c r="A6" s="4" t="inlineStr">
        <is>
          <t>Products and Servic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8" t="n">
        <v>1680.5</v>
      </c>
      <c r="C8" s="8" t="n">
        <v>1462.7</v>
      </c>
      <c r="D8" s="8" t="n">
        <v>4352.1</v>
      </c>
      <c r="E8" s="8" t="n">
        <v>3679.9</v>
      </c>
    </row>
    <row r="9">
      <c r="A9" s="4" t="inlineStr">
        <is>
          <t>Building Materials Busines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736</v>
      </c>
      <c r="C11" s="8" t="n">
        <v>1478.9</v>
      </c>
      <c r="D11" s="8" t="n">
        <v>4449.8</v>
      </c>
      <c r="E11" s="8" t="n">
        <v>3692.6</v>
      </c>
    </row>
    <row r="12">
      <c r="A12" s="4" t="inlineStr">
        <is>
          <t>Earnings (Loss) from operations</t>
        </is>
      </c>
      <c r="B12" s="8" t="n">
        <v>399.1</v>
      </c>
      <c r="C12" s="8" t="n">
        <v>356.4</v>
      </c>
      <c r="D12" s="8" t="n">
        <v>955.2</v>
      </c>
      <c r="E12" s="8" t="n">
        <v>749.5</v>
      </c>
    </row>
    <row r="13">
      <c r="A13" s="4" t="inlineStr">
        <is>
          <t>Building Materials Business | Products and Servic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8" t="n">
        <v>1611.5</v>
      </c>
      <c r="C15" s="8" t="n">
        <v>1390.8</v>
      </c>
      <c r="D15" s="8" t="n">
        <v>4137.7</v>
      </c>
      <c r="E15" s="8" t="n">
        <v>3472.8</v>
      </c>
    </row>
    <row r="16">
      <c r="A16" s="4" t="inlineStr">
        <is>
          <t>Operating Segments | Building Materials Business East Group</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8" t="n">
        <v>773.6</v>
      </c>
      <c r="C18" s="8" t="n">
        <v>684.1</v>
      </c>
      <c r="D18" s="8" t="n">
        <v>1866.9</v>
      </c>
      <c r="E18" s="8" t="n">
        <v>1714.4</v>
      </c>
    </row>
    <row r="19">
      <c r="A19" s="4" t="inlineStr">
        <is>
          <t>Earnings (Loss) from operations</t>
        </is>
      </c>
      <c r="B19" s="8" t="n">
        <v>239.4</v>
      </c>
      <c r="C19" s="8" t="n">
        <v>205.8</v>
      </c>
      <c r="D19" s="5" t="n">
        <v>478</v>
      </c>
      <c r="E19" s="8" t="n">
        <v>465.3</v>
      </c>
    </row>
    <row r="20">
      <c r="A20" s="4" t="inlineStr">
        <is>
          <t>Operating Segments | Building Materials Business East Group | Products and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8" t="n">
        <v>728.5</v>
      </c>
      <c r="C22" s="8" t="n">
        <v>641.8</v>
      </c>
      <c r="D22" s="8" t="n">
        <v>1755.5</v>
      </c>
      <c r="E22" s="8" t="n">
        <v>1610.9</v>
      </c>
    </row>
    <row r="23">
      <c r="A23" s="4" t="inlineStr">
        <is>
          <t>Operating Segments | Building Materials Business West Group</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8" t="n">
        <v>962.4</v>
      </c>
      <c r="C25" s="8" t="n">
        <v>794.8</v>
      </c>
      <c r="D25" s="8" t="n">
        <v>2582.9</v>
      </c>
      <c r="E25" s="8" t="n">
        <v>1978.2</v>
      </c>
    </row>
    <row r="26">
      <c r="A26" s="4" t="inlineStr">
        <is>
          <t>Earnings (Loss) from operations</t>
        </is>
      </c>
      <c r="B26" s="8" t="n">
        <v>159.7</v>
      </c>
      <c r="C26" s="8" t="n">
        <v>150.6</v>
      </c>
      <c r="D26" s="8" t="n">
        <v>477.2</v>
      </c>
      <c r="E26" s="8" t="n">
        <v>284.2</v>
      </c>
    </row>
    <row r="27">
      <c r="A27" s="4" t="inlineStr">
        <is>
          <t>Operating Segments | Building Materials Business West Group | Products and Service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883</v>
      </c>
      <c r="C29" s="5" t="n">
        <v>749</v>
      </c>
      <c r="D29" s="8" t="n">
        <v>2382.2</v>
      </c>
      <c r="E29" s="8" t="n">
        <v>1861.9</v>
      </c>
    </row>
    <row r="30">
      <c r="A30" s="4" t="inlineStr">
        <is>
          <t>Operating Segments | Magnesia Specialti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8" t="n">
        <v>75.7</v>
      </c>
      <c r="C32" s="8" t="n">
        <v>78.40000000000001</v>
      </c>
      <c r="D32" s="8" t="n">
        <v>234.4</v>
      </c>
      <c r="E32" s="5" t="n">
        <v>225</v>
      </c>
    </row>
    <row r="33">
      <c r="A33" s="4" t="inlineStr">
        <is>
          <t>Earnings (Loss) from operations</t>
        </is>
      </c>
      <c r="B33" s="8" t="n">
        <v>16.5</v>
      </c>
      <c r="C33" s="8" t="n">
        <v>23.1</v>
      </c>
      <c r="D33" s="8" t="n">
        <v>58.4</v>
      </c>
      <c r="E33" s="8" t="n">
        <v>69.8</v>
      </c>
    </row>
    <row r="34">
      <c r="A34" s="4" t="inlineStr">
        <is>
          <t>Operating Segments | Magnesia Specialties | Products and Servic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69</v>
      </c>
      <c r="C36" s="8" t="n">
        <v>71.90000000000001</v>
      </c>
      <c r="D36" s="8" t="n">
        <v>214.4</v>
      </c>
      <c r="E36" s="8" t="n">
        <v>207.1</v>
      </c>
    </row>
    <row r="37">
      <c r="A37" s="4" t="inlineStr">
        <is>
          <t>Operating Segments | Building Materials Busines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736</v>
      </c>
      <c r="C39" s="8" t="n">
        <v>1478.9</v>
      </c>
      <c r="D39" s="8" t="n">
        <v>4449.8</v>
      </c>
      <c r="E39" s="8" t="n">
        <v>3692.6</v>
      </c>
    </row>
    <row r="40">
      <c r="A40" s="4" t="inlineStr">
        <is>
          <t>Corporat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Earnings (Loss) from operations</t>
        </is>
      </c>
      <c r="B42" s="9" t="n">
        <v>-9.699999999999999</v>
      </c>
      <c r="C42" s="9" t="n">
        <v>-22.6</v>
      </c>
      <c r="D42" s="9" t="n">
        <v>-69.2</v>
      </c>
      <c r="E42" s="9" t="n">
        <v>-5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Gross Profit - Total Revenues and Gross Profit (Loss) by Product Lin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9" t="n">
        <v>1811.7</v>
      </c>
      <c r="C4" s="9" t="n">
        <v>1557.3</v>
      </c>
      <c r="D4" s="9" t="n">
        <v>4684.2</v>
      </c>
      <c r="E4" s="9" t="n">
        <v>3917.6</v>
      </c>
    </row>
    <row r="5">
      <c r="A5" s="4" t="inlineStr">
        <is>
          <t>Gross profit (loss)</t>
        </is>
      </c>
      <c r="B5" s="8" t="n">
        <v>487.8</v>
      </c>
      <c r="C5" s="8" t="n">
        <v>441.9</v>
      </c>
      <c r="D5" s="8" t="n">
        <v>1069.1</v>
      </c>
      <c r="E5" s="8" t="n">
        <v>1001.7</v>
      </c>
    </row>
    <row r="6">
      <c r="A6" s="4" t="inlineStr">
        <is>
          <t>Interproduct Revenues</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8" t="n">
        <v>-104.6</v>
      </c>
      <c r="C8" s="8" t="n">
        <v>-115.3</v>
      </c>
      <c r="D8" s="5" t="n">
        <v>-295</v>
      </c>
      <c r="E8" s="8" t="n">
        <v>-285.1</v>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Gross profit (loss)</t>
        </is>
      </c>
      <c r="B11" s="8" t="n">
        <v>-2.1</v>
      </c>
      <c r="C11" s="8" t="n">
        <v>0.5</v>
      </c>
      <c r="D11" s="8" t="n">
        <v>-8.5</v>
      </c>
      <c r="E11" s="8" t="n">
        <v>0.3</v>
      </c>
    </row>
    <row r="12">
      <c r="A12" s="4" t="inlineStr">
        <is>
          <t>Building Materials Business</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1736</v>
      </c>
      <c r="C14" s="8" t="n">
        <v>1478.9</v>
      </c>
      <c r="D14" s="8" t="n">
        <v>4449.8</v>
      </c>
      <c r="E14" s="8" t="n">
        <v>3692.6</v>
      </c>
    </row>
    <row r="15">
      <c r="A15" s="4" t="inlineStr">
        <is>
          <t>Building Materials Business | Operating Segments</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736</v>
      </c>
      <c r="C17" s="8" t="n">
        <v>1478.9</v>
      </c>
      <c r="D17" s="8" t="n">
        <v>4449.8</v>
      </c>
      <c r="E17" s="8" t="n">
        <v>3692.6</v>
      </c>
    </row>
    <row r="18">
      <c r="A18" s="4" t="inlineStr">
        <is>
          <t>Gross profit (loss)</t>
        </is>
      </c>
      <c r="B18" s="8" t="n">
        <v>469.3</v>
      </c>
      <c r="C18" s="8" t="n">
        <v>414.4</v>
      </c>
      <c r="D18" s="8" t="n">
        <v>1006.7</v>
      </c>
      <c r="E18" s="5" t="n">
        <v>920</v>
      </c>
    </row>
    <row r="19">
      <c r="A19" s="4" t="inlineStr">
        <is>
          <t>Building Materials Business | Operating Segments | Products and Services</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8" t="n">
        <v>1611.5</v>
      </c>
      <c r="C21" s="8" t="n">
        <v>1390.8</v>
      </c>
      <c r="D21" s="8" t="n">
        <v>4137.7</v>
      </c>
      <c r="E21" s="8" t="n">
        <v>3472.8</v>
      </c>
    </row>
    <row r="22">
      <c r="A22" s="4" t="inlineStr">
        <is>
          <t>Gross profit (loss)</t>
        </is>
      </c>
      <c r="B22" s="8" t="n">
        <v>467.2</v>
      </c>
      <c r="C22" s="8" t="n">
        <v>413.1</v>
      </c>
      <c r="D22" s="5" t="n">
        <v>1005</v>
      </c>
      <c r="E22" s="8" t="n">
        <v>918.3</v>
      </c>
    </row>
    <row r="23">
      <c r="A23" s="4" t="inlineStr">
        <is>
          <t>Magnesia Specialties | Operating Segments</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8" t="n">
        <v>75.7</v>
      </c>
      <c r="C25" s="8" t="n">
        <v>78.40000000000001</v>
      </c>
      <c r="D25" s="8" t="n">
        <v>234.4</v>
      </c>
      <c r="E25" s="5" t="n">
        <v>225</v>
      </c>
    </row>
    <row r="26">
      <c r="A26" s="4" t="inlineStr">
        <is>
          <t>Gross profit (loss)</t>
        </is>
      </c>
      <c r="B26" s="8" t="n">
        <v>20.6</v>
      </c>
      <c r="C26" s="5" t="n">
        <v>27</v>
      </c>
      <c r="D26" s="8" t="n">
        <v>70.90000000000001</v>
      </c>
      <c r="E26" s="8" t="n">
        <v>81.40000000000001</v>
      </c>
    </row>
    <row r="27">
      <c r="A27" s="4" t="inlineStr">
        <is>
          <t>Magnesia Specialties | Operating Segments | Products</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69</v>
      </c>
      <c r="C29" s="8" t="n">
        <v>71.90000000000001</v>
      </c>
      <c r="D29" s="8" t="n">
        <v>214.4</v>
      </c>
      <c r="E29" s="8" t="n">
        <v>207.1</v>
      </c>
    </row>
    <row r="30">
      <c r="A30" s="4" t="inlineStr">
        <is>
          <t>Gross profit (loss)</t>
        </is>
      </c>
      <c r="B30" s="8" t="n">
        <v>21.6</v>
      </c>
      <c r="C30" s="8" t="n">
        <v>28.1</v>
      </c>
      <c r="D30" s="8" t="n">
        <v>74.3</v>
      </c>
      <c r="E30" s="8" t="n">
        <v>84.40000000000001</v>
      </c>
    </row>
    <row r="31">
      <c r="A31" s="4" t="inlineStr">
        <is>
          <t>Aggregates | Building Materials Business | Operating Segments | Reportable Subsegments | Products and Services</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8" t="n">
        <v>1015.7</v>
      </c>
      <c r="C33" s="8" t="n">
        <v>857.1</v>
      </c>
      <c r="D33" s="8" t="n">
        <v>2656.8</v>
      </c>
      <c r="E33" s="8" t="n">
        <v>2231.5</v>
      </c>
    </row>
    <row r="34">
      <c r="A34" s="4" t="inlineStr">
        <is>
          <t>Gross profit (loss)</t>
        </is>
      </c>
      <c r="B34" s="8" t="n">
        <v>330.3</v>
      </c>
      <c r="C34" s="8" t="n">
        <v>292.9</v>
      </c>
      <c r="D34" s="8" t="n">
        <v>741.2</v>
      </c>
      <c r="E34" s="8" t="n">
        <v>687.7</v>
      </c>
    </row>
    <row r="35">
      <c r="A35" s="4" t="inlineStr">
        <is>
          <t>Cement | Building Materials Business | Operating Segments | Reportable Subsegments | Products and Services</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8" t="n">
        <v>163.2</v>
      </c>
      <c r="C37" s="8" t="n">
        <v>132.3</v>
      </c>
      <c r="D37" s="8" t="n">
        <v>455.4</v>
      </c>
      <c r="E37" s="8" t="n">
        <v>358.4</v>
      </c>
    </row>
    <row r="38">
      <c r="A38" s="4" t="inlineStr">
        <is>
          <t>Gross profit (loss)</t>
        </is>
      </c>
      <c r="B38" s="8" t="n">
        <v>67.7</v>
      </c>
      <c r="C38" s="8" t="n">
        <v>49.9</v>
      </c>
      <c r="D38" s="8" t="n">
        <v>146.1</v>
      </c>
      <c r="E38" s="8" t="n">
        <v>101.3</v>
      </c>
    </row>
    <row r="39">
      <c r="A39" s="4" t="inlineStr">
        <is>
          <t>Ready Mixed Concrete | Building Materials Business | Operating Segments | Reportable Subsegments | Products and Services</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8" t="n">
        <v>227.4</v>
      </c>
      <c r="C41" s="8" t="n">
        <v>320.8</v>
      </c>
      <c r="D41" s="8" t="n">
        <v>743.6</v>
      </c>
      <c r="E41" s="8" t="n">
        <v>824.5</v>
      </c>
    </row>
    <row r="42">
      <c r="A42" s="4" t="inlineStr">
        <is>
          <t>Gross profit (loss)</t>
        </is>
      </c>
      <c r="B42" s="8" t="n">
        <v>18.7</v>
      </c>
      <c r="C42" s="8" t="n">
        <v>31.4</v>
      </c>
      <c r="D42" s="8" t="n">
        <v>54.1</v>
      </c>
      <c r="E42" s="8" t="n">
        <v>69.90000000000001</v>
      </c>
    </row>
    <row r="43">
      <c r="A43" s="4" t="inlineStr">
        <is>
          <t>Asphalt and Paving | Building Materials Business | Operating Segments | Reportable Subsegments | Products and Services</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8" t="n">
        <v>309.8</v>
      </c>
      <c r="C45" s="8" t="n">
        <v>195.9</v>
      </c>
      <c r="D45" s="8" t="n">
        <v>576.9</v>
      </c>
      <c r="E45" s="8" t="n">
        <v>343.5</v>
      </c>
    </row>
    <row r="46">
      <c r="A46" s="4" t="inlineStr">
        <is>
          <t>Gross profit (loss)</t>
        </is>
      </c>
      <c r="B46" s="8" t="n">
        <v>50.5</v>
      </c>
      <c r="C46" s="8" t="n">
        <v>38.9</v>
      </c>
      <c r="D46" s="8" t="n">
        <v>63.6</v>
      </c>
      <c r="E46" s="8" t="n">
        <v>59.4</v>
      </c>
    </row>
    <row r="47">
      <c r="A47" s="4" t="inlineStr">
        <is>
          <t>Freight</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8" t="n">
        <v>131.2</v>
      </c>
      <c r="C49" s="8" t="n">
        <v>94.59999999999999</v>
      </c>
      <c r="D49" s="8" t="n">
        <v>332.1</v>
      </c>
      <c r="E49" s="8" t="n">
        <v>237.7</v>
      </c>
    </row>
    <row r="50">
      <c r="A50" s="4" t="inlineStr">
        <is>
          <t>Freight | Building Materials Business</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8" t="n">
        <v>124.5</v>
      </c>
      <c r="C52" s="8" t="n">
        <v>88.09999999999999</v>
      </c>
      <c r="D52" s="8" t="n">
        <v>312.1</v>
      </c>
      <c r="E52" s="8" t="n">
        <v>219.8</v>
      </c>
    </row>
    <row r="53">
      <c r="A53" s="4" t="inlineStr">
        <is>
          <t>Freight | Building Materials Business | Operating Segments</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8" t="n">
        <v>124.5</v>
      </c>
      <c r="C55" s="8" t="n">
        <v>88.09999999999999</v>
      </c>
      <c r="D55" s="8" t="n">
        <v>312.1</v>
      </c>
      <c r="E55" s="8" t="n">
        <v>219.8</v>
      </c>
    </row>
    <row r="56">
      <c r="A56" s="4" t="inlineStr">
        <is>
          <t>Gross profit (loss)</t>
        </is>
      </c>
      <c r="B56" s="8" t="n">
        <v>2.1</v>
      </c>
      <c r="C56" s="8" t="n">
        <v>1.3</v>
      </c>
      <c r="D56" s="8" t="n">
        <v>1.7</v>
      </c>
      <c r="E56" s="8" t="n">
        <v>1.7</v>
      </c>
    </row>
    <row r="57">
      <c r="A57" s="4" t="inlineStr">
        <is>
          <t>Freight | Magnesia Specialties | Operating Segments</t>
        </is>
      </c>
      <c r="B57" s="4" t="inlineStr">
        <is>
          <t xml:space="preserve"> </t>
        </is>
      </c>
      <c r="C57" s="4" t="inlineStr">
        <is>
          <t xml:space="preserve"> </t>
        </is>
      </c>
      <c r="D57" s="4" t="inlineStr">
        <is>
          <t xml:space="preserve"> </t>
        </is>
      </c>
      <c r="E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8" t="n">
        <v>6.7</v>
      </c>
      <c r="C59" s="8" t="n">
        <v>6.5</v>
      </c>
      <c r="D59" s="5" t="n">
        <v>20</v>
      </c>
      <c r="E59" s="8" t="n">
        <v>17.9</v>
      </c>
    </row>
    <row r="60">
      <c r="A60" s="4" t="inlineStr">
        <is>
          <t>Gross profit (loss)</t>
        </is>
      </c>
      <c r="B60" s="6" t="n">
        <v>-1</v>
      </c>
      <c r="C60" s="9" t="n">
        <v>-1.1</v>
      </c>
      <c r="D60" s="9" t="n">
        <v>-3.4</v>
      </c>
      <c r="E60"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Activities (Detail) - USD ($) $ in Million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Right-of-use assets obtained in exchange for new finance lease liabilities</t>
        </is>
      </c>
      <c r="B4" s="9" t="n">
        <v>10.2</v>
      </c>
      <c r="C4" s="9" t="n">
        <v>177.8</v>
      </c>
    </row>
    <row r="5">
      <c r="A5" s="4" t="inlineStr">
        <is>
          <t>Right-of-use assets obtained in exchange for new operating lease liabilities</t>
        </is>
      </c>
      <c r="B5" s="8" t="n">
        <v>23.4</v>
      </c>
      <c r="C5" s="8" t="n">
        <v>17.3</v>
      </c>
    </row>
    <row r="6">
      <c r="A6" s="4" t="inlineStr">
        <is>
          <t>Accrued liabilities for purchases of property, plant and equipment</t>
        </is>
      </c>
      <c r="B6" s="8" t="n">
        <v>51.8</v>
      </c>
      <c r="C6" s="8" t="n">
        <v>28.6</v>
      </c>
    </row>
    <row r="7">
      <c r="A7" s="4" t="inlineStr">
        <is>
          <t>Remeasurement of operating lease right-of-use assets</t>
        </is>
      </c>
      <c r="B7" s="8" t="n">
        <v>-4.9</v>
      </c>
      <c r="C7" s="8" t="n">
        <v>-12.4</v>
      </c>
    </row>
    <row r="8">
      <c r="A8" s="4" t="inlineStr">
        <is>
          <t>Remeasurement of finance lease right-of-use assets</t>
        </is>
      </c>
      <c r="B8" s="9" t="n">
        <v>-11.4</v>
      </c>
      <c r="C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s of Cash Flow Information (Detail) - USD ($) $ in Million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Cash paid for interest, net of capitalized amount</t>
        </is>
      </c>
      <c r="B4" s="9" t="n">
        <v>126.3</v>
      </c>
      <c r="C4" s="9" t="n">
        <v>68.7</v>
      </c>
    </row>
    <row r="5">
      <c r="A5" s="4" t="inlineStr">
        <is>
          <t>Cash paid for income taxes, net of refunds</t>
        </is>
      </c>
      <c r="B5" s="6" t="n">
        <v>160</v>
      </c>
      <c r="C5" s="9" t="n">
        <v>1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Cash Flow Information - Additional Information (Detail) $ in Millions</t>
        </is>
      </c>
      <c r="B1" s="2" t="inlineStr">
        <is>
          <t>9 Months Ended</t>
        </is>
      </c>
    </row>
    <row r="2">
      <c r="B2" s="2" t="inlineStr">
        <is>
          <t>Sep. 30, 2021 USD ($)</t>
        </is>
      </c>
    </row>
    <row r="3">
      <c r="A3" s="3" t="inlineStr">
        <is>
          <t>Supplemental Cash Flow Elements [Abstract]</t>
        </is>
      </c>
      <c r="B3" s="4" t="inlineStr">
        <is>
          <t xml:space="preserve"> </t>
        </is>
      </c>
    </row>
    <row r="4">
      <c r="A4" s="4" t="inlineStr">
        <is>
          <t>Repayment of loans related to life insurance policies</t>
        </is>
      </c>
      <c r="B4" s="9" t="n">
        <v>1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Operating Income, Net - Additional Information (Detail) - USD ($) $ in Millions</t>
        </is>
      </c>
      <c r="C1" s="2" t="inlineStr">
        <is>
          <t>9 Months Ended</t>
        </is>
      </c>
    </row>
    <row r="2">
      <c r="B2" s="2" t="inlineStr">
        <is>
          <t>Apr. 01, 2022</t>
        </is>
      </c>
      <c r="C2" s="2" t="inlineStr">
        <is>
          <t>Sep. 30, 2022</t>
        </is>
      </c>
      <c r="D2" s="2" t="inlineStr">
        <is>
          <t>Sep. 30, 2021</t>
        </is>
      </c>
    </row>
    <row r="3">
      <c r="A3" s="4" t="inlineStr">
        <is>
          <t>Colorado and Central Texa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Gain on sale of investment</t>
        </is>
      </c>
      <c r="B5" s="9" t="n">
        <v>151.9</v>
      </c>
      <c r="C5" s="9" t="n">
        <v>151.9</v>
      </c>
      <c r="D5" s="4" t="inlineStr">
        <is>
          <t xml:space="preserve"> </t>
        </is>
      </c>
    </row>
    <row r="6">
      <c r="A6" s="4" t="inlineStr">
        <is>
          <t>Corporate Headquarter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ain on sale of investment</t>
        </is>
      </c>
      <c r="B8" s="4" t="inlineStr">
        <is>
          <t xml:space="preserve"> </t>
        </is>
      </c>
      <c r="C8" s="4" t="inlineStr">
        <is>
          <t xml:space="preserve"> </t>
        </is>
      </c>
      <c r="D8" s="9" t="n">
        <v>12.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Other Nonoperating Income, Net - Additional Information (Detail) $ in Millions</t>
        </is>
      </c>
      <c r="B1" s="2" t="inlineStr">
        <is>
          <t>9 Months Ended</t>
        </is>
      </c>
    </row>
    <row r="2">
      <c r="B2" s="2" t="inlineStr">
        <is>
          <t>Sep. 30, 2022 USD ($)</t>
        </is>
      </c>
    </row>
    <row r="3">
      <c r="A3" s="4" t="inlineStr">
        <is>
          <t>Other Nonoperating Income, Net</t>
        </is>
      </c>
      <c r="B3" s="4" t="inlineStr">
        <is>
          <t xml:space="preserve"> </t>
        </is>
      </c>
    </row>
    <row r="4">
      <c r="A4" s="3" t="inlineStr">
        <is>
          <t>Condensed Income Statements, Captions [Line Items]</t>
        </is>
      </c>
      <c r="B4" s="4" t="inlineStr">
        <is>
          <t xml:space="preserve"> </t>
        </is>
      </c>
    </row>
    <row r="5">
      <c r="A5" s="4" t="inlineStr">
        <is>
          <t>Gain on repurchase of bond</t>
        </is>
      </c>
      <c r="B5" s="6"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Equity (Parenthetical) (Unaudited)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t>
        </is>
      </c>
      <c r="B4" s="7" t="n">
        <v>0.66</v>
      </c>
      <c r="C4" s="7" t="n">
        <v>0.61</v>
      </c>
      <c r="D4" s="7" t="n">
        <v>1.88</v>
      </c>
      <c r="E4" s="7" t="n">
        <v>1.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1. Significant Accounting Policies Organization Martin Marietta Materials, Inc. (the Company or Martin Marietta) is a natural resource-based building materials company. As of September 30, 2022 , the Company supplies aggregates (crushed stone, sand and gravel) through its network of approximately 350 quarries, mines and distribution yards in 28 states, Canada and The Bahamas. Martin Marietta also provides cement and downstream products and services, namely, ready mixed concrete, asphalt and paving, in vertically-integrated structured markets where the Company has a leading aggregates position. In addition, the Company has one cement plant, related cement distribution terminals and ready mixed concrete operations in California that are classified as assets held for sale and discontinued operations as of and for the nine months ended September 30, 2022 and as of December 31, 2021. The Company’s heavy-side building materials are used in infrastructure, nonresidential and residential construction projects. Aggregates are also used in agricultural, utility and environmental applications and as railroad ballast. The aggregates, cement, ready mixed concrete, asphalt and paving product lines are reported collectively as the “Building Materials” business. The Company’s Building Materials business includes two reportable segments: the East Group and the West Group.
BUILDING MATERIALS BUSINESS
Reportable Segments East Group West Group
Operating Locations Alabama, Florida, Georgia, Indiana, Arizona, Arkansas, California, Colorado, Louisiana, Oklahoma, Texas, Utah,
Product Lines Aggregates and Asphalt Aggregates, Cement,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1.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nine months ended September 30, 2022 are not necessarily indicative of the results expected for other interim periods or the full year. The consolidated balance sheet at December 31, 2021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1.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 Consolidated Comprehensive Earnings (Loss) and Accumulated Other Comprehensive Loss Consolidated comprehensive earnings (loss) and accumulated other comprehensive los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loss) attributable to Martin Marietta is as follows:
Three Months Ended Nine Months Ended
September 30, September 30,
2022 2021 2022 2021
(Dollars in Millions)
Net earnings attributable to Martin Marietta $ 295.3 $ 254.6 $ 683.2 $ 545.7
Other comprehensive earnings (loss), net of tax 3.0 1.6 ( 27.5 ) 7.0
Consolidated comprehensive earnings attributable to $ 298.3 $ 256.2 $ 655.7 $ 552.7 Changes in accumulated other comprehensive loss, net of tax, are as follows:
(Dollars in Millions)
Pension and Foreign Currency Accumulated
Three Months Ended September 30, 2022
Balance at beginning of period $ ( 127.6 ) $ ( 0.5 ) $ ( 128.1 )
Other comprehensive loss before reclassifications, — ( 1.9 ) ( 1.9 )
Amounts reclassified from accumulated other 4.9 — 4.9
Other comprehensive earnings (loss), net of tax 4.9 ( 1.9 ) 3.0
Balance at end of period $ ( 122.7 ) $ ( 2.4 ) $ ( 125.1 )
Three Months Ended September 30, 2021
Balance at beginning of period $ ( 153.5 ) $ 0.5 $ ( 153.0 )
Other comprehensive loss before reclassifications, — ( 0.6 ) ( 0.6 )
Amounts reclassified from accumulated other 2.2 — 2.2
Other comprehensive earnings (loss), net of tax 2.2 ( 0.6 ) 1.6
Balance at end of period $ ( 151.3 ) $ ( 0.1 ) $ ( 151.4 )
(Dollars in Millions)
Pension and Foreign Currency Accumulated
Nine Months Ended September 30, 2022
Balance at beginning of period $ ( 97.6 ) $ — $ ( 97.6 )
Other comprehensive loss before reclassifications, ( 33.0 ) ( 2.4 ) ( 35.4 )
Amounts reclassified from accumulated other 7.9 — 7.9
Other comprehensive loss, net of tax ( 25.1 ) ( 2.4 ) ( 27.5 )
Balance at end of period $ ( 122.7 ) $ ( 2.4 ) $ ( 125.1 )
Nine Months Ended September 30, 2021
Balance at beginning of period $ ( 158.1 ) $ ( 0.3 ) $ ( 158.4 )
Other comprehensive earnings before reclassifications, — 0.2 0.2
Amounts reclassified from accumulated other 6.8 — 6.8
Other comprehensive earnings, net of tax 6.8 0.2 7.0
Balance at end of period $ ( 151.3 ) $ ( 0.1 ) $ ( 151.4 ) The $ 33.0 million, net of tax, other comprehensive loss before reclassifications in the Pension and Postretirement Benefit Plans for the nine months ended September 30, 2022 is driven by the remeasurement of the funded status of the Company’s qualified pension plan, required as a result of a plan amendment that provided an enhanced benefit for eligible hourly employees. Changes in net noncurrent deferred tax assets related to accumulated other comprehensive loss are as follows:
Pension and Postretirement Benefit Plans
Three Months Ended Nine Months Ended
September 30, September 30,
2022 2021 2022 2021
(Dollars in Millions)
Balance at beginning of period $ 79.5 $ 87.9 $ 69.7 $ 89.4
Tax effect of other comprehensive (earnings) loss ( 1.6 ) ( 0.8 ) 8.2 ( 2.3 )
Balance at end of period $ 77.9 $ 87.1 $ 77.9 $ 87.1 Reclassifications out of accumulated other comprehensive loss are as follows:
Three Months Ended Nine Months Ended Affected line items in the
September 30, September 30, consolidated statements of earnings
2022 2021 2022 2021 and comprehensive earnings
(Dollars in Millions)
Pension and postretirement
Settlement charge $ 4.5 $ — $ 4.5 $ —
Amortization of:
Prior service cost 1.1 — 3.2 —
Actuarial loss 0.9 3.0 2.8 9.1
6.5 3.0 10.5 9.1 Other nonoperating income, net
Tax benefit ( 1.6 ) ( 0.8 ) ( 2.6 ) ( 2.3 ) Income tax expense
$ 4.9 $ 2.2 $ 7.9 $ 6.8 Earnings per Common Share The numerator for basic and diluted earnings per common share is net earnings attributable to Martin Marietta reduced by dividends and undistributed earnings attributable to certain of the Company’s stock-based compensation arrangements.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nine months ended September 30, 2022 and 2021 , the diluted per-share computations reflect the number of common shares outstanding including the number of additional shares that would have been outstanding if the potentially dilutive common shares had been issued. The following table reconciles the denominator for basic and diluted earnings from continuing operations per common share:
Three Months Ended Nine Months Ended
September 30, September 30,
2022 2021 2022 2021
(In Millions)
Basic weighted-average common shares outstanding 62.3 62.4 62.4 62.4
Effect of dilutive employee and director awards 0.2 0.2 0.1 0.2
Diluted weighted-average common shares outstanding 62.5 62.6 62.5 62.6 Restricted Cash At December 31, 2021 , the Company had restricted cash of $ 0.5 million, which was invested in an account designated for the purchase of like-kind exchange replacement assets under Section 1031 of the Internal Revenue Code and related IRS procedures (Section 1031). The Company was restricted from utilizing the cash for purposes other than the purchase of the qualified assets for a designated period from receipt of the proceeds from the sale of the exchanged property. There was no restricted cash at September 30, 2022. In connection with Accounting Standards Update 2016-18, Statement of Cash Flows (Topic 230), the statement of cash flows reflects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September 30, December 31,
2022 2021
(Dollars in Millions)
Cash and cash equivalents $ 135.7 $ 258.4
Restricted cash — 0.5
Total cash, cash equivalents and restricted cash presented in $ 135.7 $ 258.9 Restricted Investments At September 30, 2022 , the Company had $ 704.6 million of restricted investments, representing assets irrevocably transferred to an escrow trust account to satisfy and discharge the Company’s $ 700 million of 0.650 % Senior Notes due 2023 (the 2023 Notes) (see Note 6). The assets in the escrow trust account may not be used for any purpose other than to satisfy the remaining interest payments on the 2023 Notes and to repay the principal amount of the 2023 Notes on the maturity date of July 15, 2023. The assets transferred to the escrow trust account are invested in a U.S. Treasury securities fund (see Note 7) and investment returns on those trust assets are for the account of the Company (after satisfaction of all amounts payable in connection with the 2023 Notes). The Company has consolidated the trust account on its balance sheet at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2. Revenue Recognition Total revenues include sales of products and services to customers, net of any discounts or allowances, and freight revenues. Product revenues are recognized when control of the promised good is transferred to the customer, typically when finished products are shipped. Intersegment and interproduct revenues are eliminated in consolidation. Service revenues are derived from the paving business and are recognized using the percentage-of-completion method under the cost-to-cost approach. Freight revenues reflect delivery arranged by the Company using a third party on behalf of the customer and are recognized consistently with the timing of the product revenues.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 For product revenues and freight revenues, customer payment terms are generally 30 days from invoice date. Customer payments for the paving operations are based on a contractual billing schedule and are due 30 days from invoice date. Future revenues from unsatisfied performance obligations at September 30, 2022 and 2021 were $ 304.3 million and $ 183.0 million, respectively, where the remaining periods to complete these obligations ranged from less than one month to 37 months and one month to 21 months, respectively. Revenue by Category. The following table presents the Company’s total revenues by category for each reportable segment.
Three Months Ended
September 30, 2022
Products and Services Freight Total
(Dollars in Millions)
East Group $ 728.5 $ 45.1 $ 773.6
West Group 883.0 79.4 962.4
Total Building Materials business 1,611.5 124.5 1,736.0
Magnesia Specialties 69.0 6.7 75.7
Total $ 1,680.5 $ 131.2 $ 1,811.7
Three Months Ended
September 30, 2021
Products and Services Freight Total
(Dollars in Millions)
East Group $ 641.8 $ 42.3 $ 684.1
West Group 749.0 45.8 794.8
Total Building Materials business 1,390.8 88.1 1,478.9
Magnesia Specialties 71.9 6.5 78.4
Total $ 1,462.7 $ 94.6 $ 1,557.3 Service revenues, which include paving services located in California and Colorado, were $ 138.7 million and $ 100.5 million for the three months ended September 30, 2022 and 2021, respectively, and are reported in the West Group.
Nine Months Ended
September 30, 2022
Products and Services Freight Total
(Dollars in Millions)
East Group $ 1,755.5 $ 111.4 $ 1,866.9
West Group 2,382.2 200.7 2,582.9
Total Building Materials business 4,137.7 312.1 4,449.8
Magnesia Specialties 214.4 20.0 234.4
Total $ 4,352.1 $ 332.1 $ 4,684.2
Nine Months Ended
September 30, 2021
Products and Services Freight Total
(Dollars in Millions)
East Group $ 1,610.9 $ 103.5 $ 1,714.4
West Group 1,861.9 116.3 1,978.2
Total Building Materials business 3,472.8 219.8 3,692.6
Magnesia Specialties 207.1 17.9 225.0
Total $ 3,679.9 $ 237.7 $ 3,917.6 Service revenues for the nine months ended September 30, 2022 and 2021 were $ 252.1 million and $ 182.7 million, respectively.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Dollars in Millions) September 30, 2022 December 31, 2021
Costs in excess of billings $ 19.9 $ 4.3
Billings in excess of costs $ 9.9 $ 7.8 Revenues recognized from the beginning balance of contract liabilities for the three months ended September 30, 2022 and 2021 were $ 4.1 million and $ 7.1 million, respectively, and for the nine months ended September 30, 2022 and 2021 were $ 7.4 million and $ 11.9 million, respectively. Retainage, which primarily relates to the paving services, represents amounts that have been billed to customers but payment withheld until final acceptance by the customer of the performance obligation. Retainage, which is included in Other current assets on the Company’s consolidated balance sheets, was $ 13.9 million and $ 10.5 million at September 30, 2022 and December 31, 2021, respectively. Policy Election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8:51:18Z</dcterms:created>
  <dcterms:modified xmlns:dcterms="http://purl.org/dc/terms/" xmlns:xsi="http://www.w3.org/2001/XMLSchema-instance" xsi:type="dcterms:W3CDTF">2022-11-02T18:51:18Z</dcterms:modified>
</cp:coreProperties>
</file>